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Cash Fl" sheetId="5" state="visible" r:id="rId5"/>
    <sheet xmlns:r="http://schemas.openxmlformats.org/officeDocument/2006/relationships" name="Description of the Business" sheetId="6" state="visible" r:id="rId6"/>
    <sheet xmlns:r="http://schemas.openxmlformats.org/officeDocument/2006/relationships" name="Significant Accounting Policies"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Operating 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search and License Agreements" sheetId="14" state="visible" r:id="rId14"/>
    <sheet xmlns:r="http://schemas.openxmlformats.org/officeDocument/2006/relationships" name="Summary of Significant Accounti" sheetId="15" state="visible" r:id="rId15"/>
    <sheet xmlns:r="http://schemas.openxmlformats.org/officeDocument/2006/relationships" name="Significant Accounting Polici_2" sheetId="16" state="visible" r:id="rId16"/>
    <sheet xmlns:r="http://schemas.openxmlformats.org/officeDocument/2006/relationships" name="Prepaid Expenses and Other Cu_2"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Prepaid Expenses and Other Cu_3" sheetId="25" state="visible" r:id="rId25"/>
    <sheet xmlns:r="http://schemas.openxmlformats.org/officeDocument/2006/relationships" name="Property and Equipment (Detail)" sheetId="26" state="visible" r:id="rId26"/>
    <sheet xmlns:r="http://schemas.openxmlformats.org/officeDocument/2006/relationships" name="Accrued Expenses - Summary of A" sheetId="27" state="visible" r:id="rId27"/>
    <sheet xmlns:r="http://schemas.openxmlformats.org/officeDocument/2006/relationships" name="Operating Leases (Details)" sheetId="28" state="visible" r:id="rId28"/>
    <sheet xmlns:r="http://schemas.openxmlformats.org/officeDocument/2006/relationships" name="Stockholders' Equity - Equity O" sheetId="29" state="visible" r:id="rId29"/>
    <sheet xmlns:r="http://schemas.openxmlformats.org/officeDocument/2006/relationships" name="Stockholders' Equity - Common S" sheetId="30" state="visible" r:id="rId30"/>
    <sheet xmlns:r="http://schemas.openxmlformats.org/officeDocument/2006/relationships" name="Stockholders' Equity - Incentiv" sheetId="31" state="visible" r:id="rId31"/>
    <sheet xmlns:r="http://schemas.openxmlformats.org/officeDocument/2006/relationships" name="Stockholders' Equity - Company'" sheetId="32" state="visible" r:id="rId32"/>
    <sheet xmlns:r="http://schemas.openxmlformats.org/officeDocument/2006/relationships" name="Stockholders' Equity - Weighted" sheetId="33" state="visible" r:id="rId33"/>
    <sheet xmlns:r="http://schemas.openxmlformats.org/officeDocument/2006/relationships" name="Stockholders' Equity - Summary " sheetId="34" state="visible" r:id="rId34"/>
    <sheet xmlns:r="http://schemas.openxmlformats.org/officeDocument/2006/relationships" name="Stockholders' Equity - Stock-Ba" sheetId="35" state="visible" r:id="rId35"/>
    <sheet xmlns:r="http://schemas.openxmlformats.org/officeDocument/2006/relationships" name="Income Taxes - 10-Q (Details)" sheetId="36" state="visible" r:id="rId36"/>
    <sheet xmlns:r="http://schemas.openxmlformats.org/officeDocument/2006/relationships" name="Research and License Agreemen_2" sheetId="37" state="visible" r:id="rId37"/>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GLYCOMIMETICS INC</t>
  </si>
  <si>
    <t>Entity Central Index Key</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Balance Sheets - USD ($)</t>
  </si>
  <si>
    <t>Dec. 31, 2017</t>
  </si>
  <si>
    <t>Current Assets:</t>
  </si>
  <si>
    <t>Cash and cash equivalents</t>
  </si>
  <si>
    <t>Prepaid expenses and other current assets</t>
  </si>
  <si>
    <t>Total current assets</t>
  </si>
  <si>
    <t>Property and equipment, net</t>
  </si>
  <si>
    <t>Prepaid research and development expenses</t>
  </si>
  <si>
    <t>Deposits</t>
  </si>
  <si>
    <t>Total assets</t>
  </si>
  <si>
    <t>Current liabilities:</t>
  </si>
  <si>
    <t>Accounts payable</t>
  </si>
  <si>
    <t>Accrued bonuses</t>
  </si>
  <si>
    <t>Accrued expenses</t>
  </si>
  <si>
    <t>Deferred rent</t>
  </si>
  <si>
    <t>Total current liabilities</t>
  </si>
  <si>
    <t>Deferred rent, net of current portion</t>
  </si>
  <si>
    <t>Total liabilities</t>
  </si>
  <si>
    <t>Stockholders' equity:</t>
  </si>
  <si>
    <t>Preferred stock; $0.001 par value; 5,000,000 shares authorized; no shares issued and outstanding at September 30, 2018 and December 31, 2017</t>
  </si>
  <si>
    <t xml:space="preserve"> </t>
  </si>
  <si>
    <t>Common stock; $0.001 par value; 100,000,000 shares authorized, 43,137,227 shares issued and outstanding at September 30, 2018; 100,000,000 shares authorized, 34,359,799 shares issued and outstanding at December 31, 2017</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s of Operations and Comprehensive Loss - USD ($)</t>
  </si>
  <si>
    <t>3 Months Ended</t>
  </si>
  <si>
    <t>Sep. 30, 2017</t>
  </si>
  <si>
    <t>Statements of Operations and Comprehensive Loss</t>
  </si>
  <si>
    <t>Revenue</t>
  </si>
  <si>
    <t>Costs and expenses:</t>
  </si>
  <si>
    <t>Research and development expense</t>
  </si>
  <si>
    <t>General and administrative expense</t>
  </si>
  <si>
    <t>Total costs and expenses</t>
  </si>
  <si>
    <t>Loss from operations</t>
  </si>
  <si>
    <t>Other income</t>
  </si>
  <si>
    <t>Net loss and comprehensive loss</t>
  </si>
  <si>
    <t>Basic and diluted net loss per common share (in dollars per share)</t>
  </si>
  <si>
    <t>Basic and diluted weighted average number of common shares (in shares)</t>
  </si>
  <si>
    <t>Unaudited Statements of Cash Flows - USD ($)</t>
  </si>
  <si>
    <t>Operating activities</t>
  </si>
  <si>
    <t>Net loss</t>
  </si>
  <si>
    <t>Adjustments to reconcile net loss to net cash used in operating activities:</t>
  </si>
  <si>
    <t>Depreciation</t>
  </si>
  <si>
    <t>Loss on disposal of property and equipment</t>
  </si>
  <si>
    <t>Stock-based compensation expense</t>
  </si>
  <si>
    <t>Changes in assets and liabilities</t>
  </si>
  <si>
    <t>Accrued expenses and bonus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Description of the Business</t>
  </si>
  <si>
    <t>GLYCOMIMETICS, INC.
Notes to Unaudited Financial Statement
1. Description of the Business
GlycoMimetics, Inc. (the Company), a Delaware corporation headquartered in Rockville, Maryland, was incorporated on April 4, 2003 and commenced operations on May 21,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The Company’s proprietary glycomimetics platform is based on its expertise in carbohydrate chemistry and its understanding of the role carbohydrates play in key biological processes. Using this expertise and understanding, the Company is developing a pipeline of proprietary glycomimetics designed to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and other personnel, initiating and overseeing research and development programs, including planned and ongoing clinical trial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the need to successfully compete with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The Company believes that its currently available funds will be sufficient to fund the Company’s operations through at least 12 months from the date of the filing of this Quarterly Report. Management intends to fund future operations through additional public or private equity or debt offerings and potential future milestone payments from Pfizer (See Note 9) and may seek additional capital through arrangements with strategic partners or from other sources.</t>
  </si>
  <si>
    <t>Significant Accounting Policies</t>
  </si>
  <si>
    <t>Summary of Significant Accounting Policies</t>
  </si>
  <si>
    <t>Basis of Presentation and Significant Accounting Policies [Text Block]</t>
  </si>
  <si>
    <t>2. Significant Accounting Policies
Basis of Accounting
The accompanying financial statements were prepared based on the accrual method of accounting in accordance with U.S. generally accepted accounting principles (GAAP).
Unaudited Financial Statements
The accompanying balance sheet as of September 30, 2018 and statements of operations and comprehensive loss for the three and nine months ended September 30, 2018 and 2017 and cash flows for the nine months ended September 30, 2018 and 2017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7 contained in the Company’s Annual Report on Form 10-K filed with the SEC on March 6, 2018.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8, the results of operations for the three and nine months ended September 30, 2018 and 2017 and cash flows for the nine months ended September 30, 2018 and 2017. The December 31, 2017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nine months ended September 30, 2018 and 2017 are unaudited. Interim results are not necessarily indicative of results for an entire year or for any future period.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Fair Value Measurements
The Company had no assets or liabilities that were measured using quoted prices for similar assets and liabilities or significant unobservable inputs (Level 2 and Level 3 assets and liabilities, respectively) as of September 30, 2018 and December 31, 2017. The carrying value of cash held in money market funds of $217.8 million and $121.9 million as of September 30, 2018 and December 31, 2017,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Revenue Recognition
Effective January 1, 2018, the Company adopted Accounting Standards Codification, or ASC, Topic 606, Revenue from Contracts with Customers (Topic 606), using the full retrospective transition method. Under this method, the Company would have been required to revise its financial statements, if applicable, for the years ended December 31, 2016 and 2017, and applicable interim periods within those years, as if Topic 606 had been effective for those periods. However, Topic 606 did not have any impact on the Company’s revenue recognition upon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Collaboration and Other Revenues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which will be classified as royalty revenues, if and when earned.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has entered into a collaborative research and development agreement with Pfizer Inc. (Pfizer). The agreement is in the form of a license agreement (the Pfizer Agreement).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9, “Research and License Agreements.”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Company accounts for forfeitures as they occur and does not make an estimate of expected forfeitures at the time of grant.
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September 30,
Nine Months Ended September 30,
2018
2017
2018
2017
Net loss
$
(11,575,111)
$
(7,950,101)
$
(34,366,718)
$
(24,023,210)
Basic and diluted net loss per common share
$
(0.27)
$
(0.24)
$
(0.85)
$
(0.86)
Basic and diluted weighted average common shares outstanding
43,069,282
32,724,010
40,345,071
27,814,781
The following potentially dilutive securities outstanding, at September 30, have been excluded from the computation of diluted weighted average common shares outstanding, as they would be anti-dilutive:
2018
2017
Warrants
—
553,868
Stock options and restricted stock units
3,976,362
3,421,124
Comprehensive Loss
Comprehensive loss comprises net loss and other changes in equity that are excluded from net loss. For the three and nine months ended September 30, 2018 and 2017, the Company’s net loss equaled comprehensive net loss and, accordingly, no additional disclosure is presented.
Recently Issued Accounting Standards
Adopted Accounting Standards
In May 2014, the FASB issued Topic 606 which amends the guidance for accounting for revenue from contracts with customers. This ASU supersedes the revenue recognition requirements in ASC Topic 605, Revenue Recognition, and creates a new Topic 606, Revenue from Contracts with Customers . The Company adopted this new standard on January 1, 2018 using the full retrospective transition method. The Company evaluated the Pfizer Agreement to determine the impact of the new revenue standard on the up-front and milestone payments within the Pfizer Agreement and determined that the transition to the new revenue standard had no material impact on the prior financial statements presented. There were no financial statement line items affected by the transition. For further discussion on the adoption of this standard, see “Revenue Recognition” above and Note 9, “Research and License Agreements.”
In January 2017, the FASB issued ASU No. 2017-01, Business Combinations (Topic 805), Clarifying the Definition of a Business . The guidance changes the definition of a business to assist entities with evaluating when a set of transferred assets and activities is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is ASU as of January 1, 2018. The adoption of this ASU had no impact on the Company’s financial statements for the three and nine months ended September 30, 2018.
In May 2017, the FASB issued ASU No. 2017-09, Compensation – Stock Compensation (Topic 718), Scope of Modification Accounting , which clarifies when a change to the terms or conditions of a share-based payment award must be accounted for as a modification. The new guidance requires modification accounting if the fair value, vesting conditions or classification of the award is not the same immediately before and after a change to the terms and conditions of the award. The Company adopted this ASU on a prospective basis as of January 1, 2018. The adoption of this ASU had no impact on the Company’s financial statements for the three and nine months ended September 30, 2018.
Accounting Standards Not Yet Adopted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plans to elect the transition option provided under ASU 2018-11,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Based on its anticipated election of practical expedients, the Company anticipates the recognition of right of use assets and related lease liabilities on its balance sheets related to its leases. The Company has engaged a professional services firm to assist in the implementation of ASC 842, and is completing its analysis of the impact of adopting ASC 842 on its statements of income and comprehensive income and balance sheet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provisions of ASU 2018-07 are effective for reporting periods beginning after December 15, 2018, including interim periods within that fiscal year; early adoption is permitted, but no earlier than a company’s adoption date of Topic 606. Upon transition, the Company will be required to measure these nonemployee awards at fair value as of the adoption date. The Company had not early adopted this ASU as of September 30, 2018, but plans on adopting this ASU for its reporting period beginning January 1, 2019. The Company is currently evaluating the effect that this ASU will have on its financial statements.
With the exception of the new standards discussed above, there have been no new accounting pronouncements that have significance, or potential significance, to the Company’s financial statements.</t>
  </si>
  <si>
    <t>Prepaid Expenses and Other Current Assets</t>
  </si>
  <si>
    <t>3. Prepaid Expenses and Other Current Assets
The following is a summary of the Company’s prepaid expenses and other current assets:
September 30,
December 31,
2018
2017
Prepaid research and development expenses
$
1,905,307
$
2,941,196
Other prepaid expenses
387,704
251,733
Other receivables
312,175
101,955
Prepaid expenses and other current assets
$
2,605,186
$
3,294,884</t>
  </si>
  <si>
    <t>Property and Equipment</t>
  </si>
  <si>
    <t>4. Property and Equipment
Property and equipment, net consists of the following:
September 30,
December 31,
2018
2017
Furniture and fixtures
$
332,073
$
314,024
Laboratory equipment
1,342,973
1,325,667
Office equipment
11,085
11,085
Computer equipment
224,568
192,430
Leasehold improvements
573,165
573,165
Property and equipment
2,483,864
Less accumulated depreciation
(1,515,313)
(1,309,472)
Property and equipment, net
$
968,551
$
1,106,899
Depreciation expense was $68,477 and $70,060 for the three months ended September 30, 2018 and 2017, respectively, and $206,794 and $193,976 for the nine months ended September 30, 2018 and 2017, respectively.</t>
  </si>
  <si>
    <t>Accrued Expenses</t>
  </si>
  <si>
    <t>5. Accrued Expenses
The following is a summary of the Company’s accrued expenses:
September 30,
December 31,
2018
2017
Accrued research and development expenses
$
3,390,096
$
2,702,445
Accrued consulting and other professional fees
363,067
227,811
Other accrued expenses
219,145
304,421
Accrued employee benefits
416,630
331,930
Accrued expenses
$
4,388,938
$
3,566,607</t>
  </si>
  <si>
    <t>Operating Leases</t>
  </si>
  <si>
    <t>6. Operating Leases
The Company leases office and research space in Rockville, Maryland under an operating lease with a term through October 31, 2023 (as amended to date,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The annual rent increases and rent abatement have been recognized as deferred rent that is being adjusted on a straight-line basis over the term of the Lease.
In March 2016, the Company amended the Lease (the Lease Amendment) to lease additional space as of June 1, 2016. In addition to the other terms of the Lease, the Lease Amendment provided for a tenant improvement allowance reflected in the Company’s financial statements as an increase in capitalized leasehold improvements as incurred and an increase in deferred rent.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s one-time option to terminate the Lease effective as of October 31, 2020 also applies to the additional space.
Deferred rent related to the Lease was $732,387 and $785,031 at September 30, 2018 and December 31, 2017, respectively. Total rent expense under the Company’s operating leases was $227,342 and $223,337 for the three months ended September 30, 2018 and 2017, respectively, and $673,416 and $667,507 for the nine months ended September 30, 2018 and 2017, respectively.</t>
  </si>
  <si>
    <t>Stockholders' Equity</t>
  </si>
  <si>
    <t>Disclosure of stockholders' equity and share-based compensation</t>
  </si>
  <si>
    <t>7. Stockholders’ Equity
Equity Offering
In March 2018, the Company completed a public offering in which the Company sold 8,050,000 shares of its common stock at a price to the public of $17.00 per share. The Company received net proceeds of $128.4 million from this offering, after deducting underwriting discounts, commissions and other offering expenses.
At-The-Market Sales Facility
On September 28, 2017, the Company entered into an at-the-market sales agreement (the “September 2017 Sales Agreement”) with Cowen and Company, LLC to sell up to $100.0 million of the Company’s common stock registered under a shelf registration statement filed with the U.S. Securities and Exchange Commission in September 2017. As of September 30, 2018, $80.0 million remained available to be sold under the terms of the September 2017 Sales Agreement. There were no shares sold under the September 2017 Sales Agreement during the nine months ended September 30, 2018.
Warrants to Acquire Common Stock
In connection with the prior issuance of convertible unsecured promissory notes, the Company issued warrants to purchase shares of common stock in 2008 and 2009. As of December 31, 2017, warrants to purchase an aggregate of 553,868 shares were outstanding, each with an exercise price of $0.33 per share. During the nine months ended September 30, 2018, all of the outstanding warrants were exercised; a total of 536,564 shares of common stock were issued to stockholders upon the net exercise of 546,709 outstanding warrants, and 7,159 shares of common stock were issued to stockholders upon the cash exercise of outstanding warrants, for total proceeds to the Company of $2,336. The Company no longer has any outstanding warrants to purchase shares of its capital stock.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nine months ended September 30, 2018 is as follows:
Weighted-Average
Remaining
Aggregate
Outstanding
Weighted-Average
Contractual Term
Intrinsic Value
Options
Exercise Price
(Years)
(In thousands)
Outstanding as of December 31, 2017
713,211
$
1.25
2.2
Options exercised
(43,131)
1.31
Options forfeited
—
—
Outstanding, Vested and Exercisable as of September 30, 2018
670,080
1.24
1.4
$
8,816
As of September 30, 2018, outstanding options under the 2003 Plan were fully expensed and all shares underlying outstanding options were fully vested. Total intrinsic value of the options exercised during the nine months ended September 30, 2018 and 2017 was $680,200 and $103,638, respectively, and total cash received for options exercised was $56,299 and $27,358 during the nine months ended September 30, 2018 and 2017, respectively. The total fair value of shares underlying options which vested in the nine months ended September 30, 2017 was $1,573.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will terminate 90 days after the termination date, unless otherwise set forth in a stock option agreement. Stock options generally terminate 10 years from the date of grant.
Authorized Shares
The maximum number of shares of common stock that initially could be issued under the 2013 Plan was 1,000,000 shares, plus any shares subject to stock options or similar awards granted under the 2003 Plan that expire or terminate without having been exercised in full or are forfeited or repurchased by the Company. The number of shares of common stock reserved for issuance under the 2013 Plan automatically increases on January 1 of each year until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shares. As of January 1, 2018, the number of shares of common stock that may be issued under the 2013 Plan was automatically increased by 1,030,793 shares, representing 3% of the total number of shares of common stock outstanding on December 31, 2017, increasing the number of shares of common stock available for issuance under the 2013 Plan to 3,867,994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nine months ended September 30, 2018 is as follows:
Weighted-Average
Remaining
Aggregate
Outstanding
Weighted-Average
Contractual Term
Intrinsic Value
Options
Exercise Price
(Years)
(In thousands)
Outstanding as of December 31, 2017
2,664,163
$
7.34
7.4
Options granted
812,979
19.53
Options exercised
(123,658)
6.79
Options forfeited
(52,035)
13.02
Outstanding as of September 30, 2018
3,301,449
8.44
7.3
$
21,243
Vested or expected to vest as of September 30, 2018
3,301,449
8.44
7.3
$
21,243
Exercisable as of September 30, 2018
1,940,699
7.72
6.3
$
13,014
The weighted-average fair value of the options granted during the nine months ended September 30, 2018 and 2017 was $13.11 per share and $4.76 per share, respectively, applying the Black-Scholes-Merton option pricing model utilizing the following weighted-average assumptions:
Nine Months Ended
Nine Months Ended
September 30, 2018
September 30, 2017
Expected term
6.25 years
6.25 years
Expected volatility
Risk-free interest rate
Expected dividend yield
As of September 30, 2018, there was $10,599,842 of total unrecognized compensation expense related to unvested options under the 2013 Plan that will be recognized over a weighted-average period of approximately 2.9 years. Total intrinsic value of the options exercised during the nine months ended September 30, 2018 and 2017 was $1,243,400 and $228,291, respectively, and total cash received for options exercised was $839,924 and $193,669 during the nine months September 30, 2018 and 2017, respectively. The total fair value of shares underlying options which vested in the nine months ended September 30, 2018 and 2017 was $2,611,141 and $2,872,004, respectively.
A restricted stock unit (RSU) is a stock award that entitles the holder to receive shares of the Company’s common stock as the award vests. The fair value of each RSU is based on the closing price of the Company’s common stock on the date of grant. The Company has granted RSUs with service conditions (service RSUs) that vest in three equal annual installments provided that the employee remains employed with the Company at each installment date. As of September 30, 2018, there was $6,715 of unrecognized compensation costs related to unvested service RSUs.
The following is a summary of RSU activity under the 2013 Plan for the nine months ended September 30, 2018:
Weighted-Average
Number of Shares
Grant Date
Underlying RSUs
Fair Value
Unvested at December 31, 2017
9,667
$
4.61
Granted
—
—
Forfeited
—
—
Vested
4,834
4.61
Unvested at September 30, 2018
4,833
4.61
Stock-based compensation expense was classified on the statements of operations as follows for the three and nine months ended September 30, 2018 and 2017:
Three Months Ended September 30,
Nine Months Ended September 30,
2018
2017
2018
2017
Research and development expense
$
429,477
$
327,133
$
1,282,040
$
953,821
General and administrative expense
741,646
635,212
2,155,301
1,842,480
Total stock-based compensation expense
$
1,171,123
$
962,345
$
3,437,341
$
2,796,301</t>
  </si>
  <si>
    <t>Income Taxes</t>
  </si>
  <si>
    <t xml:space="preserve">8. Income Taxes
On December 22, 2017, the Tax Cuts and Jobs Act (the “TCJA”) was enacted into law. The TCJA contains several key tax provisions including the reduction of the corporate income tax rate from 35% to 21% effective January 1, 2018, as well as a variety of other changes, including the limitation of the tax deductibility of interest expense, acceleration of expensing of certain business assets and reductions in the amount of executive pay that can qualify as a tax deduction. ASC 740 requires the Company to recognize the effect of the tax law changes in the period of enactment. The Company re-measured certain of its U.S. deferred tax assets and liabilities, based on the rates at which they are expected to reverse in the future. The tax benefit related to the re-measurement of the deferred tax balance was $15.2 million as of December 31, 2017, which was offset by the related valuation allowance. The SEC staff has issued Staff Accounting Bulletin (“SAB”) 118, which will allow the Company to record provisional amounts during a measurement period which is similar to the measurement period used when accounting for business combinations. While the Company has substantially completed the provisional analysis of the income tax effects of this recent tax reform legislation, and recorded a reasonable estimate of such effects, the ultimate impact may differ from these provisional amounts, possibly materially, due to, among other things, further refinement of the Company’s calculations, additional analysis, changes in assumptions, and actions the Company may take as a result of the TCJA. During the three and nine months ended September 30, 2018, the Company did not make any adjustments to its provisional amounts.
The Company has not recorded any tax provision or benefit for the nine months ended September 30, 2018 and 2017.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September 30, 2018 and December 31, 2017. </t>
  </si>
  <si>
    <t>Research and License Agreements</t>
  </si>
  <si>
    <t>Research And License Agreements [Abstract]</t>
  </si>
  <si>
    <t>Research and License Agreement</t>
  </si>
  <si>
    <t xml:space="preserve">9. Research and License Agreements
In October 2011, the Company and Pfizer entered into the Pfizer Agreement that provides Pfizer an exclusive worldwide license to rivipansel for vaso-occlusive crisis associated with sickle cell disease and for other diseases for which the drug candidate may be developed. The Company was responsible for completion of the Phase 2 clinical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Pfizer Agreement by giving prior written notice.
In May 2014, Pfizer made a $15.0 million non-refundable milestone payment to the Company, which was recognized as revenue by the Company in May 2014 when earned. In June 2015, Pfizer dosed the first patient in the Phase 3 clinical trial of rivipansel, which triggered a non-refundable milestone payment to the Company of $20.0 million, which the Company recognized as revenue in June 2015. The Company did not recognize any revenue under the Pfizer Agreement during the nine months ended September 30, 2018 or 2017.
The Company assessed this arrangement in accordance with Topic 606 and concluded that the contract counterparty, Pfizer, is a customer . The Company identified the following performance obligations under the contract: (1) an exclusive worldwide license to rivipansel for vaso-occlusive crisis associated with sickle cell disease and for other diseases for which the drug candidate may be developed; and (2) research and development (R&amp;D) services to develop the rivipansel compound for commercial use related to the Phase 2 clinical trial and delivery of data to Pfizer. In addition to the rivipansel license and R&amp;D services, management also considered whether the Company’s participation in a Joint Steering Committee (JSC) constituted a promise. The JSC was formed solely for communication purposes between Pfizer and the Company relating to Pfizer’s progress in further developing rivipansel for commercial use. The Company’s involvement in the JSC is limited to attending the JSC meetings on a semi-annual basis to receive progress updates from Pfizer; Pfizer is responsible for calling and organizing the meetings. Given the minimal level of involvement by the Company, participation in the JSC is not considered a significant aspect of the arrangement and the related costs, such as employee time, are not material. Therefore, management views the Company’s participation in JSC as administrative only and did not further evaluate its participation in the JSC in identifying the performance obligations in the Pfizer Agreement.
Under the Pfizer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The transaction price of the up-front fee is equal to the $22.5 million received. The fixed up-front consideration is recognized under ASC 606 based on when control of the combined performance obligation is transferred to the customer, which corresponds with the service period (through March 2013). None of the clinical or regulatory milestones have been included in the transaction price, as all milestone amounts were fully constrained. Event-driven milestones are a form of variable consideration as the payments are variable based on the occurrence of future events. As part of its evaluation of the constraint, the Company considered numerous factors, including that receipt of the milestones is outside the control of the Company and is contingent upon success in future clinical trials and the licensee’s efforts. Recognition of event-driven milestones should be recognized when the variable consideration is no longer constrained. There are no changes in accounting necessary for the $15.0 million milestone payment recognized in May 2014 or the $20.0 million milestone payment recognized in June 2015 as a result of Pfizer dosing the first patient in the Phase 3 clinical trial of rivipansel. Future event-driven milestones will be recognized when the constraint no longer applies.
Any consideration related to sales-based milestones (including royalties) will be recognized when the related sales occur as they were determined to relate predominantly to the license granted to Pfizer and therefore have also been excluded from the transaction price. The Company will re-evaluate the transaction price in each reporting period and as uncertain events are resolved or other changes in circumstances occur. In evaluating the Pfizer Agreement, the Company considered that there were no significant financing components identified, no non-cash consideration was paid by Pfizer and no consideration was paid by the Company to Pfizer as part of the arrangement.
The Company has entered into a research services agreement (the Research Agreement) with the University of Basel (the University) for biological evaluation of selectin antagonists. While the scope of work under the Research Agreement with the University ended in 2017, certain patents covering the rivipansel compound are subject to provisions of the Research Agreement. Under the terms of the Research Agreement, the Company owes to the University 10% of all future milestone and royalty payments received from Pfizer with respect to rivipansel. There were no milestone payments due to the University for the nine months ended September 30, 2018 or 2017. </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Unaudited Financial Statements</t>
  </si>
  <si>
    <t>Unaudited Financial Statements
The accompanying balance sheet as of September 30, 2018 and statements of operations and comprehensive loss for the three and nine months ended September 30, 2018 and 2017 and cash flows for the nine months ended September 30, 2018 and 2017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7 contained in the Company’s Annual Report on Form 10-K filed with the SEC on March 6, 2018.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8, the results of operations for the three and nine months ended September 30, 2018 and 2017 and cash flows for the nine months ended September 30, 2018 and 2017. The December 31, 2017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nine months ended September 30, 2018 and 2017 are unaudited. Interim results are not necessarily indicative of results for an entire year or for any future period.</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 xml:space="preserve">Fair Value Measurements
The Company had no assets or liabilities that were measured using quoted prices for similar assets and liabilities or significant unobservable inputs (Level 2 and Level 3 assets and liabilities, respectively) as of September 30, 2018 and December 31, 2017. The carrying value of cash held in money market funds of $217.8 million and $121.9 million as of September 30, 2018 and December 31, 2017, respectively, is included in cash and cash equivalents and approximates market values based on quoted market prices (Level 1 inputs). </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si>
  <si>
    <t>Revenue Recognition</t>
  </si>
  <si>
    <t>Revenue Recognition
Effective January 1, 2018, the Company adopted Accounting Standards Codification, or ASC, Topic 606, Revenue from Contracts with Customers (Topic 606), using the full retrospective transition method. Under this method, the Company would have been required to revise its financial statements, if applicable, for the years ended December 31, 2016 and 2017, and applicable interim periods within those years, as if Topic 606 had been effective for those periods. However, Topic 606 did not have any impact on the Company’s revenue recognition upon adoption.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which the entity expects to receive in exchange for those goods and services. To determine revenue recognition for arrangements that an entity determines are within the scope of Topic 606, the entity performs the following five steps: (i) identify the contract(s) with the customer(s);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and services it transfers to the customer. At contract inception, the Company assesses the goods or services promised within each contract that falls under the scope of Topi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Collaboration and Other Revenues
The Company enters into licensing agreements which are within the scope of Topic 606, under which it licenses certain of its product candidates’ rights to third parties. The terms of these arrangements typically include payment of one or more of the following: non-refundable, up-front license fees; development, regulatory and commercial milestone payments; and royalties on net sales of the licensed product, which will be classified as royalty revenues, if and when earned.
In determining the appropriate amount of revenue to be recognized as it fulfills its obligation under each of its agreements, the Company performs the five steps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ill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ir period of adjustment.
Royalties : For arrangements that include sales-based royalties, including milestone payments based on the level of sales, and for which the license is deemed to be the predominant item to which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from its license agreements.
The Company has entered into a collaborative research and development agreement with Pfizer Inc. (Pfizer). The agreement is in the form of a license agreement (the Pfizer Agreement). The Pfizer Agreement calls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For a complete discussion of the Company’s accounting for the Pfizer Agreement, see Note 9, “Research and License Agreements.”</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Company accounts for forfeitures as they occur and does not make an estimate of expected forfeitures at the time of grant.</t>
  </si>
  <si>
    <t>Net Loss Per Common Share</t>
  </si>
  <si>
    <t>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September 30,
Nine Months Ended September 30,
2018
2017
2018
2017
Net loss
$
(11,575,111)
$
(7,950,101)
$
(34,366,718)
$
(24,023,210)
Basic and diluted net loss per common share
$
(0.27)
$
(0.24)
$
(0.85)
$
(0.86)
Basic and diluted weighted average common shares outstanding
43,069,282
32,724,010
40,345,071
27,814,781
The following potentially dilutive securities outstanding, at September 30, have been excluded from the computation of diluted weighted average common shares outstanding, as they would be anti-dilutive:
2018
2017
Warrants
—
553,868
Stock options and restricted stock units
3,976,362
3,421,124</t>
  </si>
  <si>
    <t>Comprehensive Loss</t>
  </si>
  <si>
    <t>Comprehensive Loss
Comprehensive loss comprises net loss and other changes in equity that are excluded from net loss. For the three and nine months ended September 30, 2018 and 2017, the Company’s net loss equaled comprehensive net loss and, accordingly, no additional disclosure is presented.</t>
  </si>
  <si>
    <t>Recently Issued Accounting Standards</t>
  </si>
  <si>
    <t>Recently Issued Accounting Standards
Adopted Accounting Standards
In May 2014, the FASB issued Topic 606 which amends the guidance for accounting for revenue from contracts with customers. This ASU supersedes the revenue recognition requirements in ASC Topic 605, Revenue Recognition, and creates a new Topic 606, Revenue from Contracts with Customers . The Company adopted this new standard on January 1, 2018 using the full retrospective transition method. The Company evaluated the Pfizer Agreement to determine the impact of the new revenue standard on the up-front and milestone payments within the Pfizer Agreement and determined that the transition to the new revenue standard had no material impact on the prior financial statements presented. There were no financial statement line items affected by the transition. For further discussion on the adoption of this standard, see “Revenue Recognition” above and Note 9, “Research and License Agreements.”
In January 2017, the FASB issued ASU No. 2017-01, Business Combinations (Topic 805), Clarifying the Definition of a Business . The guidance changes the definition of a business to assist entities with evaluating when a set of transferred assets and activities is a business. The new guidance requires an entity to evaluate if substantially all of the fair value of the gross assets acquired is concentrated in a single identifiable asset or a group of similar identifiable assets; if so, the set of transferred assets and activities is not a business. The Company adopted this ASU as of January 1, 2018. The adoption of this ASU had no impact on the Company’s financial statements for the three and nine months ended September 30, 2018.
In May 2017, the FASB issued ASU No. 2017-09, Compensation – Stock Compensation (Topic 718), Scope of Modification Accounting , which clarifies when a change to the terms or conditions of a share-based payment award must be accounted for as a modification. The new guidance requires modification accounting if the fair value, vesting conditions or classification of the award is not the same immediately before and after a change to the terms and conditions of the award. The Company adopted this ASU on a prospective basis as of January 1, 2018. The adoption of this ASU had no impact on the Company’s financial statements for the three and nine months ended September 30, 2018.
Accounting Standards Not Yet Adopted
In February 2016, the FASB issued ASU No.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plans to elect the transition option provided under ASU 2018-11,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Based on its anticipated election of practical expedients, the Company anticipates the recognition of right of use assets and related lease liabilities on its balance sheets related to its leases. The Company has engaged a professional services firm to assist in the implementation of ASC 842, and is completing its analysis of the impact of adopting ASC 842 on its statements of income and comprehensive income and balance sheets.
In June 2018, the FASB issued ASU No. 2018-07, Compensation – Stock Compensation (Topic 718): Improvements to Nonemployee Share-based Payment Accounting , to simplify the accounting for share-based payments to nonemployees by aligning it with the accounting for share-based payments to employees, with certain exceptions. The provisions of ASU 2018-07 are effective for reporting periods beginning after December 15, 2018, including interim periods within that fiscal year; early adoption is permitted, but no earlier than a company’s adoption date of Topic 606. Upon transition, the Company will be required to measure these nonemployee awards at fair value as of the adoption date. The Company had not early adopted this ASU as of September 30, 2018, but plans on adopting this ASU for its reporting period beginning January 1, 2019. The Company is currently evaluating the effect that this ASU will have on its financial statements.
With the exception of the new standards discussed above, there have been no new accounting pronouncements that have significance, or potential significance, to the Company’s financial statements.</t>
  </si>
  <si>
    <t>Significant Accounting Policies (Tables)</t>
  </si>
  <si>
    <t>Net Loss Per Share of Common Stock</t>
  </si>
  <si>
    <t>Computation of basic and diluted net loss per common share</t>
  </si>
  <si>
    <t>Three Months Ended September 30,
Nine Months Ended September 30,
2018
2017
2018
2017
Net loss
$
(11,575,111)
$
(7,950,101)
$
(34,366,718)
$
(24,023,210)
Basic and diluted net loss per common share
$
(0.27)
$
(0.24)
$
(0.85)
$
(0.86)
Basic and diluted weighted average common shares outstanding
43,069,282
32,724,010
40,345,071
27,814,781</t>
  </si>
  <si>
    <t>Potentially dilutive securities outstanding</t>
  </si>
  <si>
    <t>2018
2017
Warrants
—
553,868
Stock options and restricted stock units
3,976,362
3,421,124</t>
  </si>
  <si>
    <t>Prepaid Expenses and Other Current Assets (Tables)</t>
  </si>
  <si>
    <t>Summary of Prepaid Expenses and Other Current Assets</t>
  </si>
  <si>
    <t>The following is a summary of the Company’s prepaid expenses and other current assets:
September 30,
December 31,
2018
2017
Prepaid research and development expenses
$
1,905,307
$
2,941,196
Other prepaid expenses
387,704
251,733
Other receivables
312,175
101,955
Prepaid expenses and other current assets
$
2,605,186
$
3,294,884</t>
  </si>
  <si>
    <t>Property and Equipment (Tables)</t>
  </si>
  <si>
    <t>Summary of Property and Equipment, Net</t>
  </si>
  <si>
    <t>Property and equipment, net consists of the following:
September 30,
December 31,
2018
2017
Furniture and fixtures
$
332,073
$
314,024
Laboratory equipment
1,342,973
1,325,667
Office equipment
11,085
11,085
Computer equipment
224,568
192,430
Leasehold improvements
573,165
573,165
Property and equipment
2,483,864
Less accumulated depreciation
(1,515,313)
(1,309,472)
Property and equipment, net
$
968,551
$
1,106,899</t>
  </si>
  <si>
    <t>Accrued Expenses (Tables)</t>
  </si>
  <si>
    <t>Summary of Accrued Expenses</t>
  </si>
  <si>
    <t>September 30,
December 31,
2018
2017
Accrued research and development expenses
$
3,390,096
$
2,702,445
Accrued consulting and other professional fees
363,067
227,811
Other accrued expenses
219,145
304,421
Accrued employee benefits
416,630
331,930
Accrued expenses
$
4,388,938
$
3,566,607</t>
  </si>
  <si>
    <t>Stockholders Equity (Tables)</t>
  </si>
  <si>
    <t>Stock-Based Compensation Expense</t>
  </si>
  <si>
    <t>Three Months Ended September 30,
Nine Months Ended September 30,
2018
2017
2018
2017
Research and development expense
$
429,477
$
327,133
$
1,282,040
$
953,821
General and administrative expense
741,646
635,212
2,155,301
1,842,480
Total stock-based compensation expense
$
1,171,123
$
962,345
$
3,437,341
$
2,796,301</t>
  </si>
  <si>
    <t>2003 Stock Incentive Plan</t>
  </si>
  <si>
    <t>Company's Stock Option Activity</t>
  </si>
  <si>
    <t>A summary of the Company’s stock option activity under the 2003 Plan for the nine months ended September 30, 2018 is as follows:
Weighted-Average
Remaining
Aggregate
Outstanding
Weighted-Average
Contractual Term
Intrinsic Value
Options
Exercise Price
(Years)
(In thousands)
Outstanding as of December 31, 2017
713,211
$
1.25
2.2
Options exercised
(43,131)
1.31
Options forfeited
—
—
Outstanding, Vested and Exercisable as of September 30, 2018
670,080
1.24
1.4
$
8,816</t>
  </si>
  <si>
    <t>2013 Equity Incentive Plan</t>
  </si>
  <si>
    <t>A summary of the Company’s stock option activity under the 2013 Plan for the nine months ended September 30, 2018 is as follows:
Weighted-Average
Remaining
Aggregate
Outstanding
Weighted-Average
Contractual Term
Intrinsic Value
Options
Exercise Price
(Years)
(In thousands)
Outstanding as of December 31, 2017
2,664,163
$
7.34
7.4
Options granted
812,979
19.53
Options exercised
(123,658)
6.79
Options forfeited
(52,035)
13.02
Outstanding as of September 30, 2018
3,301,449
8.44
7.3
$
21,243
Vested or expected to vest as of September 30, 2018
3,301,449
8.44
7.3
$
21,243
Exercisable as of September 30, 2018
1,940,699
7.72
6.3
$
13,014</t>
  </si>
  <si>
    <t>Weighted-Average Fair Value of Options Granted</t>
  </si>
  <si>
    <t>Nine Months Ended
Nine Months Ended
September 30, 2018
September 30, 2017
Expected term
6.25 years
6.25 years
Expected volatility
Risk-free interest rate
Expected dividend yield</t>
  </si>
  <si>
    <t>Summary of RSU Activity</t>
  </si>
  <si>
    <t>The following is a summary of RSU activity under the 2013 Plan for the nine months ended September 30, 2018:
Weighted-Average
Number of Shares
Grant Date
Underlying RSUs
Fair Value
Unvested at December 31, 2017
9,667
$
4.61
Granted
—
—
Forfeited
—
—
Vested
4,834
4.61
Unvested at September 30, 2018
4,833
4.61</t>
  </si>
  <si>
    <t>Significant Accounting Policies (Detail) - USD ($) $ in Millions</t>
  </si>
  <si>
    <t>Share-based Compensation</t>
  </si>
  <si>
    <t>Expected term</t>
  </si>
  <si>
    <t>6 years 3 months</t>
  </si>
  <si>
    <t>Carrying value of cash held in money market fund</t>
  </si>
  <si>
    <t>Assets measured at fair value levels 2 or 3</t>
  </si>
  <si>
    <t>Liabilities measured at fair value levels 2 or 3</t>
  </si>
  <si>
    <t>Maximum</t>
  </si>
  <si>
    <t>Expiration period</t>
  </si>
  <si>
    <t>10 years</t>
  </si>
  <si>
    <t>Significant Accounting Policies - Computation of Basic and Diluted Earnings Per Share (Detail) - USD ($)</t>
  </si>
  <si>
    <t>Earnings Per Share, Basic and Diluted</t>
  </si>
  <si>
    <t>Basic and diluted weighted average common shares outstanding</t>
  </si>
  <si>
    <t>Significant Accounting Policies - Potentially Dilutive Securities (Details) - shares</t>
  </si>
  <si>
    <t>Warrants [Member]</t>
  </si>
  <si>
    <t>Anti-dilutive securities</t>
  </si>
  <si>
    <t>Stock Options and Restricted Stock Units [Member]</t>
  </si>
  <si>
    <t>Significant Accounting Policies - Recently Issued Accounting Standards (Detail) - USD ($)</t>
  </si>
  <si>
    <t>Jan. 01, 2018</t>
  </si>
  <si>
    <t>ASU 2014-09</t>
  </si>
  <si>
    <t>New accounting pronouncement, modified retrospective method</t>
  </si>
  <si>
    <t>Cumulative effect adjustment for full retrospective transition</t>
  </si>
  <si>
    <t>ASU 2017-01</t>
  </si>
  <si>
    <t>Impact of adoption on financial statements</t>
  </si>
  <si>
    <t>ASU 2017-09</t>
  </si>
  <si>
    <t>Prepaid Expenses and Other Current Assets - Summary of Prepaid Expenses and Other Current Assets (Detail) - USD ($)</t>
  </si>
  <si>
    <t>Other prepaid expenses</t>
  </si>
  <si>
    <t>Other receivables</t>
  </si>
  <si>
    <t>Property and Equipment (Detail) - USD ($)</t>
  </si>
  <si>
    <t>Property, Plant and Equipment [Line Items]</t>
  </si>
  <si>
    <t>Property and equipment</t>
  </si>
  <si>
    <t>Less accumulated depreciation</t>
  </si>
  <si>
    <t>Depreciation of property and equipment</t>
  </si>
  <si>
    <t>Furniture and Fixtures</t>
  </si>
  <si>
    <t>Laboratory Equipment</t>
  </si>
  <si>
    <t>Office Equipment</t>
  </si>
  <si>
    <t>Computer Equipment</t>
  </si>
  <si>
    <t>Leasehold Improvements</t>
  </si>
  <si>
    <t>Accrued Expenses - Summary of Accrued Expenses (Detail) - USD ($)</t>
  </si>
  <si>
    <t>Accrued research and development expenses</t>
  </si>
  <si>
    <t>Accrued consulting and other professional fees</t>
  </si>
  <si>
    <t>Other accrued expenses</t>
  </si>
  <si>
    <t>Accrued employee benefits</t>
  </si>
  <si>
    <t>Operating Leases (Details) - USD ($)</t>
  </si>
  <si>
    <t>May 31, 2016</t>
  </si>
  <si>
    <t>Deferred Rent Credit</t>
  </si>
  <si>
    <t>Operating leases, rent expense</t>
  </si>
  <si>
    <t>Security deposit paid</t>
  </si>
  <si>
    <t>Rockville</t>
  </si>
  <si>
    <t>Stockholders' Equity - Equity Offerings (Detail) - Common Stock - USD ($) $ / shares in Units, $ in Millions</t>
  </si>
  <si>
    <t>1 Months Ended</t>
  </si>
  <si>
    <t>Mar. 31, 2018</t>
  </si>
  <si>
    <t>Sep. 28, 2017</t>
  </si>
  <si>
    <t>September 2017 Sales Agreement</t>
  </si>
  <si>
    <t>Equity offerings</t>
  </si>
  <si>
    <t>Common stock available for sale under agreement</t>
  </si>
  <si>
    <t>Securities sold during period</t>
  </si>
  <si>
    <t>September 2017 Sales Agreement | Maximum</t>
  </si>
  <si>
    <t>Public Equity Offering</t>
  </si>
  <si>
    <t>Issuance of common stock, net of issuance costs, shares</t>
  </si>
  <si>
    <t>Weighted average price per share issued</t>
  </si>
  <si>
    <t>Aggregate net proceeds from stock sale</t>
  </si>
  <si>
    <t>Stockholders' Equity - Common Stock Warrants (Detail) - USD ($)</t>
  </si>
  <si>
    <t>Class of Warrant or Right [Line Items]</t>
  </si>
  <si>
    <t>Number of warrants exercised</t>
  </si>
  <si>
    <t>Proceeds from cash exercise of warrants</t>
  </si>
  <si>
    <t>Common stock warrants outstanding</t>
  </si>
  <si>
    <t>Common Stock</t>
  </si>
  <si>
    <t>Number of shares underlying outstanding warrants</t>
  </si>
  <si>
    <t>Exercise price per share</t>
  </si>
  <si>
    <t>Shares issued upon net exercise of outstanding warrants</t>
  </si>
  <si>
    <t>Shares issued upon cash exercise of warrants</t>
  </si>
  <si>
    <t>Stockholders' Equity - Incentive Plans (Detail) - USD ($)</t>
  </si>
  <si>
    <t>Jan. 09, 2014</t>
  </si>
  <si>
    <t>Incentive plans</t>
  </si>
  <si>
    <t>Period from date of termination that any vested options shall expire</t>
  </si>
  <si>
    <t>60 days</t>
  </si>
  <si>
    <t>Intrinsic value of options exercised</t>
  </si>
  <si>
    <t>Cash proceeds from exercise of stock options</t>
  </si>
  <si>
    <t>Options exercised</t>
  </si>
  <si>
    <t>Fair value of shares vest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2 years 10 months 24 days</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Stockholders' Equity - Company's Stock Option Activity (Detail) - USD ($) $ / shares in Units, $ in Thousands</t>
  </si>
  <si>
    <t>12 Months Ended</t>
  </si>
  <si>
    <t>OUTSTANDING OPTIONS</t>
  </si>
  <si>
    <t>Outstanding at beginning of period</t>
  </si>
  <si>
    <t>Outstanding at end of period</t>
  </si>
  <si>
    <t>WEIGHTED-AVERAGE EXERCISE PRICE</t>
  </si>
  <si>
    <t>VESTED AND EXPECTED TO VEST</t>
  </si>
  <si>
    <t>Aggregate Intrinsic Value (in thousands)</t>
  </si>
  <si>
    <t>ADDITIONAL DISCLOSURES</t>
  </si>
  <si>
    <t>Aggregate intrinsic value (in thousands) exercisable at end of period</t>
  </si>
  <si>
    <t>Weighted-average contractual term outstanding</t>
  </si>
  <si>
    <t>1 year 4 months 24 days</t>
  </si>
  <si>
    <t>2 years 2 months 12 days</t>
  </si>
  <si>
    <t>Aggregate intrinsic value (in thousands) outstanding at end of period</t>
  </si>
  <si>
    <t>Options granted</t>
  </si>
  <si>
    <t>Options forfeited</t>
  </si>
  <si>
    <t>Outstanding options</t>
  </si>
  <si>
    <t>Weighted-Average Exercise Price</t>
  </si>
  <si>
    <t>Weighted-Average Remaining Contractual Term</t>
  </si>
  <si>
    <t>7 years 3 months 18 days</t>
  </si>
  <si>
    <t>Outstanding options exercisable at end of period</t>
  </si>
  <si>
    <t>Weighted-average exercise price exercisable at end of period</t>
  </si>
  <si>
    <t>Weighted-average contractual term (years) exercisable at end of period</t>
  </si>
  <si>
    <t>6 years 3 months 18 days</t>
  </si>
  <si>
    <t>7 years 4 months 24 days</t>
  </si>
  <si>
    <t>Stockholders' Equity - Weighted-Average assumptions (Detail) - $ / shares</t>
  </si>
  <si>
    <t>Weighted-average assumptions</t>
  </si>
  <si>
    <t>Share-based Compensation Arrangement by Share-based Payment Award [Line Items]</t>
  </si>
  <si>
    <t>Weighted-average fair value of the options granted</t>
  </si>
  <si>
    <t>Expected volatility</t>
  </si>
  <si>
    <t>73.83%</t>
  </si>
  <si>
    <t>75.20%</t>
  </si>
  <si>
    <t>Risk-free interest rate</t>
  </si>
  <si>
    <t>2.53%</t>
  </si>
  <si>
    <t>2.08%</t>
  </si>
  <si>
    <t>Expected dividend yield</t>
  </si>
  <si>
    <t>0.00%</t>
  </si>
  <si>
    <t>Stockholders' Equity - Summary of RSU Activity (Detail) - RSU [Member] - 2013 Equity Incentive Plan</t>
  </si>
  <si>
    <t>Sep. 30, 2018USD ($)installment$ / sharesshares</t>
  </si>
  <si>
    <t>Restricted Stock Units information</t>
  </si>
  <si>
    <t>Unrecognized compensation expense related to unvested service RSUs | $</t>
  </si>
  <si>
    <t>Number of vesting installments | installment</t>
  </si>
  <si>
    <t>NUMBER OF SHARES</t>
  </si>
  <si>
    <t>Unvested at beginning of period | shares</t>
  </si>
  <si>
    <t>Granted | shares</t>
  </si>
  <si>
    <t>Forfeited | shares</t>
  </si>
  <si>
    <t>Vested | shares</t>
  </si>
  <si>
    <t>Unvested at end of period | shares</t>
  </si>
  <si>
    <t>WEIGHTED-AVERAGE GRANT DATE FAIR VALUE</t>
  </si>
  <si>
    <t>Unvested at beginning of period | $ / shares</t>
  </si>
  <si>
    <t>Granted | $ / shares</t>
  </si>
  <si>
    <t>Forfeited | $ / shares</t>
  </si>
  <si>
    <t>Vested | $ / shares</t>
  </si>
  <si>
    <t>Unvested at end of period | $ / shares</t>
  </si>
  <si>
    <t>Stockholders' Equity - Stock-Based Compensation Expense (Detail) - USD ($)</t>
  </si>
  <si>
    <t>Total stock-based compensation expense</t>
  </si>
  <si>
    <t>Research and Development</t>
  </si>
  <si>
    <t>General and Administrative Expense.</t>
  </si>
  <si>
    <t>Income Taxes - 10-Q (Details) - USD ($)</t>
  </si>
  <si>
    <t>Income tax (benefit) provision</t>
  </si>
  <si>
    <t>Effect of Tax Cuts and Jobs Act of 2017 Accounting Incomplete Provisional [Abstract]</t>
  </si>
  <si>
    <t>U.S. Federal statutory tax rate</t>
  </si>
  <si>
    <t>21.00%</t>
  </si>
  <si>
    <t>35.00%</t>
  </si>
  <si>
    <t>Tax benefit related to remeasurement</t>
  </si>
  <si>
    <t>Valuation allowance offset to remeasurement tax benefit</t>
  </si>
  <si>
    <t>Research and License Agreements - Additional Information (Detail)</t>
  </si>
  <si>
    <t>Jun. 30, 2015USD ($)</t>
  </si>
  <si>
    <t>May 31, 2014USD ($)</t>
  </si>
  <si>
    <t>Oct. 31, 2011USD ($)item</t>
  </si>
  <si>
    <t>Sep. 30, 2018USD ($)</t>
  </si>
  <si>
    <t>Sep. 30, 2017USD ($)</t>
  </si>
  <si>
    <t>Sep. 30, 2018USD ($)item</t>
  </si>
  <si>
    <t>Number of milestones included in transaction price | item</t>
  </si>
  <si>
    <t>License Agreement | Pfizer</t>
  </si>
  <si>
    <t>Up-front payment received</t>
  </si>
  <si>
    <t>Transaction price</t>
  </si>
  <si>
    <t>Research Services Agreement | University Of Basel</t>
  </si>
  <si>
    <t>Milestone payment obligation</t>
  </si>
  <si>
    <t>Royalty payment due against license fees received (as a percent)</t>
  </si>
  <si>
    <t>10.00%</t>
  </si>
  <si>
    <t>Achievement Of Specified Development Milestone | License Agreement | Pfizer</t>
  </si>
  <si>
    <t>Non-refundable milestone payment received</t>
  </si>
  <si>
    <t>Achievement Of Specified Development Milestone | License Agreement | Pfizer | Maximum</t>
  </si>
  <si>
    <t>Potential milestone payments</t>
  </si>
  <si>
    <t>Number of indications | item</t>
  </si>
  <si>
    <t>Achievement Of Specified Regulatory Milestone | License Agreement | Pfizer | Maximum</t>
  </si>
  <si>
    <t>Achievement Of Specified Levels Of Annual Net Sales Of Licensed Products | License Agreement | Pfizer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53689</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43137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01</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0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0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1</v>
      </c>
    </row>
    <row r="2" spans="1:2">
      <c r="B2" s="2" t="s">
        <v>2</v>
      </c>
    </row>
    <row r="3" spans="1:2">
      <c r="A3" s="3" t="s">
        <v>10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19828634</v>
      </c>
      <c r="C3" s="7" t="n">
        <v>123924738</v>
      </c>
    </row>
    <row r="4" spans="1:3">
      <c r="A4" s="4" t="s">
        <v>32</v>
      </c>
      <c r="B4" s="5" t="n">
        <v>2605186</v>
      </c>
      <c r="C4" s="5" t="n">
        <v>3294884</v>
      </c>
    </row>
    <row r="5" spans="1:3">
      <c r="A5" s="4" t="s">
        <v>33</v>
      </c>
      <c r="B5" s="5" t="n">
        <v>222433820</v>
      </c>
      <c r="C5" s="5" t="n">
        <v>127219622</v>
      </c>
    </row>
    <row r="6" spans="1:3">
      <c r="A6" s="4" t="s">
        <v>34</v>
      </c>
      <c r="B6" s="5" t="n">
        <v>968551</v>
      </c>
      <c r="C6" s="5" t="n">
        <v>1106899</v>
      </c>
    </row>
    <row r="7" spans="1:3">
      <c r="A7" s="4" t="s">
        <v>35</v>
      </c>
      <c r="B7" s="5" t="n">
        <v>1714971</v>
      </c>
      <c r="C7" s="5" t="n">
        <v>204364</v>
      </c>
    </row>
    <row r="8" spans="1:3">
      <c r="A8" s="4" t="s">
        <v>36</v>
      </c>
      <c r="B8" s="5" t="n">
        <v>52320</v>
      </c>
      <c r="C8" s="5" t="n">
        <v>52320</v>
      </c>
    </row>
    <row r="9" spans="1:3">
      <c r="A9" s="4" t="s">
        <v>37</v>
      </c>
      <c r="B9" s="5" t="n">
        <v>225169662</v>
      </c>
      <c r="C9" s="5" t="n">
        <v>128583205</v>
      </c>
    </row>
    <row r="10" spans="1:3">
      <c r="A10" s="3" t="s">
        <v>38</v>
      </c>
    </row>
    <row r="11" spans="1:3">
      <c r="A11" s="4" t="s">
        <v>39</v>
      </c>
      <c r="B11" s="5" t="n">
        <v>659395</v>
      </c>
      <c r="C11" s="5" t="n">
        <v>2647091</v>
      </c>
    </row>
    <row r="12" spans="1:3">
      <c r="A12" s="4" t="s">
        <v>40</v>
      </c>
      <c r="B12" s="5" t="n">
        <v>1293254</v>
      </c>
      <c r="C12" s="5" t="n">
        <v>1883051</v>
      </c>
    </row>
    <row r="13" spans="1:3">
      <c r="A13" s="4" t="s">
        <v>41</v>
      </c>
      <c r="B13" s="5" t="n">
        <v>4388938</v>
      </c>
      <c r="C13" s="5" t="n">
        <v>3566607</v>
      </c>
    </row>
    <row r="14" spans="1:3">
      <c r="A14" s="4" t="s">
        <v>42</v>
      </c>
      <c r="B14" s="5" t="n">
        <v>92654</v>
      </c>
      <c r="C14" s="5" t="n">
        <v>78028</v>
      </c>
    </row>
    <row r="15" spans="1:3">
      <c r="A15" s="4" t="s">
        <v>43</v>
      </c>
      <c r="B15" s="5" t="n">
        <v>6434241</v>
      </c>
      <c r="C15" s="5" t="n">
        <v>8174777</v>
      </c>
    </row>
    <row r="16" spans="1:3">
      <c r="A16" s="4" t="s">
        <v>44</v>
      </c>
      <c r="B16" s="5" t="n">
        <v>639733</v>
      </c>
      <c r="C16" s="5" t="n">
        <v>707003</v>
      </c>
    </row>
    <row r="17" spans="1:3">
      <c r="A17" s="4" t="s">
        <v>45</v>
      </c>
      <c r="B17" s="5" t="n">
        <v>7073974</v>
      </c>
      <c r="C17" s="5" t="n">
        <v>8881780</v>
      </c>
    </row>
    <row r="18" spans="1:3">
      <c r="A18" s="3" t="s">
        <v>46</v>
      </c>
    </row>
    <row r="19" spans="1:3">
      <c r="A19" s="4" t="s">
        <v>47</v>
      </c>
      <c r="B19" s="4" t="s">
        <v>48</v>
      </c>
      <c r="C19" s="4" t="s">
        <v>48</v>
      </c>
    </row>
    <row r="20" spans="1:3">
      <c r="A20" s="4" t="s">
        <v>49</v>
      </c>
      <c r="B20" s="5" t="n">
        <v>43136</v>
      </c>
      <c r="C20" s="5" t="n">
        <v>34358</v>
      </c>
    </row>
    <row r="21" spans="1:3">
      <c r="A21" s="4" t="s">
        <v>50</v>
      </c>
      <c r="B21" s="5" t="n">
        <v>404696376</v>
      </c>
      <c r="C21" s="5" t="n">
        <v>271944173</v>
      </c>
    </row>
    <row r="22" spans="1:3">
      <c r="A22" s="4" t="s">
        <v>51</v>
      </c>
      <c r="B22" s="5" t="n">
        <v>-186643824</v>
      </c>
      <c r="C22" s="5" t="n">
        <v>-152277106</v>
      </c>
    </row>
    <row r="23" spans="1:3">
      <c r="A23" s="4" t="s">
        <v>52</v>
      </c>
      <c r="B23" s="5" t="n">
        <v>218095688</v>
      </c>
      <c r="C23" s="5" t="n">
        <v>119701425</v>
      </c>
    </row>
    <row r="24" spans="1:3">
      <c r="A24" s="4" t="s">
        <v>53</v>
      </c>
      <c r="B24" s="7" t="n">
        <v>225169662</v>
      </c>
      <c r="C24" s="7" t="n">
        <v>128583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4" t="s">
        <v>162</v>
      </c>
      <c r="B3" s="4" t="s">
        <v>163</v>
      </c>
    </row>
    <row r="4" spans="1:2">
      <c r="A4" s="4" t="s">
        <v>164</v>
      </c>
    </row>
    <row r="5" spans="1:2">
      <c r="A5" s="4" t="s">
        <v>165</v>
      </c>
      <c r="B5" s="4" t="s">
        <v>166</v>
      </c>
    </row>
    <row r="6" spans="1:2">
      <c r="A6" s="4" t="s">
        <v>167</v>
      </c>
    </row>
    <row r="7" spans="1:2">
      <c r="A7" s="4" t="s">
        <v>165</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7"/>
    <col customWidth="1" max="3" min="3" width="14"/>
  </cols>
  <sheetData>
    <row r="1" spans="1:3">
      <c r="A1" s="1" t="s">
        <v>173</v>
      </c>
      <c r="B1" s="2" t="s">
        <v>1</v>
      </c>
    </row>
    <row r="2" spans="1:3">
      <c r="B2" s="2" t="s">
        <v>2</v>
      </c>
      <c r="C2" s="2" t="s">
        <v>29</v>
      </c>
    </row>
    <row r="3" spans="1:3">
      <c r="A3" s="3" t="s">
        <v>174</v>
      </c>
    </row>
    <row r="4" spans="1:3">
      <c r="A4" s="4" t="s">
        <v>175</v>
      </c>
      <c r="B4" s="4" t="s">
        <v>176</v>
      </c>
    </row>
    <row r="5" spans="1:3">
      <c r="A5" s="10" t="n">
        <v>1</v>
      </c>
    </row>
    <row r="6" spans="1:3">
      <c r="A6" s="3" t="s">
        <v>128</v>
      </c>
    </row>
    <row r="7" spans="1:3">
      <c r="A7" s="4" t="s">
        <v>177</v>
      </c>
      <c r="B7" s="11" t="n">
        <v>217.8</v>
      </c>
      <c r="C7" s="11" t="n">
        <v>121.9</v>
      </c>
    </row>
    <row r="8" spans="1:3">
      <c r="A8" s="10" t="n">
        <v>2</v>
      </c>
    </row>
    <row r="9" spans="1:3">
      <c r="A9" s="3" t="s">
        <v>128</v>
      </c>
    </row>
    <row r="10" spans="1:3">
      <c r="A10" s="4" t="s">
        <v>178</v>
      </c>
      <c r="B10" s="5" t="n">
        <v>0</v>
      </c>
      <c r="C10" s="5" t="n">
        <v>0</v>
      </c>
    </row>
    <row r="11" spans="1:3">
      <c r="A11" s="4" t="s">
        <v>179</v>
      </c>
      <c r="B11" s="5" t="n">
        <v>0</v>
      </c>
      <c r="C11" s="5" t="n">
        <v>0</v>
      </c>
    </row>
    <row r="12" spans="1:3">
      <c r="A12" s="10" t="n">
        <v>3</v>
      </c>
    </row>
    <row r="13" spans="1:3">
      <c r="A13" s="3" t="s">
        <v>128</v>
      </c>
    </row>
    <row r="14" spans="1:3">
      <c r="A14" s="4" t="s">
        <v>178</v>
      </c>
      <c r="B14" s="5" t="n">
        <v>0</v>
      </c>
      <c r="C14" s="5" t="n">
        <v>0</v>
      </c>
    </row>
    <row r="15" spans="1:3">
      <c r="A15" s="4" t="s">
        <v>179</v>
      </c>
      <c r="B15" s="7" t="n">
        <v>0</v>
      </c>
      <c r="C15" s="7" t="n">
        <v>0</v>
      </c>
    </row>
    <row r="16" spans="1:3">
      <c r="A16" s="4" t="s">
        <v>180</v>
      </c>
    </row>
    <row r="17" spans="1:3">
      <c r="A17" s="3" t="s">
        <v>174</v>
      </c>
    </row>
    <row r="18" spans="1:3">
      <c r="A18" s="4" t="s">
        <v>181</v>
      </c>
      <c r="B18"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5</v>
      </c>
      <c r="D1" s="2" t="s">
        <v>1</v>
      </c>
    </row>
    <row r="2" spans="1:5">
      <c r="B2" s="2" t="s">
        <v>2</v>
      </c>
      <c r="C2" s="2" t="s">
        <v>66</v>
      </c>
      <c r="D2" s="2" t="s">
        <v>2</v>
      </c>
      <c r="E2" s="2" t="s">
        <v>66</v>
      </c>
    </row>
    <row r="3" spans="1:5">
      <c r="A3" s="3" t="s">
        <v>101</v>
      </c>
    </row>
    <row r="4" spans="1:5">
      <c r="A4" s="4" t="s">
        <v>80</v>
      </c>
      <c r="B4" s="7" t="n">
        <v>-11575111</v>
      </c>
      <c r="C4" s="7" t="n">
        <v>-7950101</v>
      </c>
      <c r="D4" s="7" t="n">
        <v>-34366718</v>
      </c>
      <c r="E4" s="7" t="n">
        <v>-24023210</v>
      </c>
    </row>
    <row r="5" spans="1:5">
      <c r="A5" s="4" t="s">
        <v>184</v>
      </c>
      <c r="B5" s="9" t="n">
        <v>-0.27</v>
      </c>
      <c r="C5" s="9" t="n">
        <v>-0.24</v>
      </c>
      <c r="D5" s="9" t="n">
        <v>-0.85</v>
      </c>
      <c r="E5" s="9" t="n">
        <v>-0.86</v>
      </c>
    </row>
    <row r="6" spans="1:5">
      <c r="A6" s="4" t="s">
        <v>185</v>
      </c>
      <c r="B6" s="5" t="n">
        <v>43069282</v>
      </c>
      <c r="C6" s="5" t="n">
        <v>32724010</v>
      </c>
      <c r="D6" s="5" t="n">
        <v>40345071</v>
      </c>
      <c r="E6" s="5" t="n">
        <v>2781478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6</v>
      </c>
    </row>
    <row r="3" spans="1:3">
      <c r="A3" s="4" t="s">
        <v>187</v>
      </c>
    </row>
    <row r="4" spans="1:3">
      <c r="A4" s="4" t="s">
        <v>188</v>
      </c>
      <c r="C4" s="5" t="n">
        <v>553868</v>
      </c>
    </row>
    <row r="5" spans="1:3">
      <c r="A5" s="4" t="s">
        <v>189</v>
      </c>
    </row>
    <row r="6" spans="1:3">
      <c r="A6" s="4" t="s">
        <v>188</v>
      </c>
      <c r="B6" s="5" t="n">
        <v>3976362</v>
      </c>
      <c r="C6" s="5" t="n">
        <v>34211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191</v>
      </c>
    </row>
    <row r="2" spans="1:3">
      <c r="A2" s="4" t="s">
        <v>192</v>
      </c>
    </row>
    <row r="3" spans="1:3">
      <c r="A3" s="3" t="s">
        <v>193</v>
      </c>
    </row>
    <row r="4" spans="1:3">
      <c r="A4" s="4" t="s">
        <v>194</v>
      </c>
      <c r="C4" s="7" t="n">
        <v>0</v>
      </c>
    </row>
    <row r="5" spans="1:3">
      <c r="A5" s="4" t="s">
        <v>195</v>
      </c>
    </row>
    <row r="6" spans="1:3">
      <c r="A6" s="3" t="s">
        <v>193</v>
      </c>
    </row>
    <row r="7" spans="1:3">
      <c r="A7" s="4" t="s">
        <v>196</v>
      </c>
      <c r="B7" s="7" t="n">
        <v>0</v>
      </c>
    </row>
    <row r="8" spans="1:3">
      <c r="A8" s="4" t="s">
        <v>197</v>
      </c>
    </row>
    <row r="9" spans="1:3">
      <c r="A9" s="3" t="s">
        <v>193</v>
      </c>
    </row>
    <row r="10" spans="1:3">
      <c r="A10" s="4" t="s">
        <v>196</v>
      </c>
      <c r="B10"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9</v>
      </c>
    </row>
    <row r="2" spans="1:3">
      <c r="A2" s="3" t="s">
        <v>104</v>
      </c>
    </row>
    <row r="3" spans="1:3">
      <c r="A3" s="4" t="s">
        <v>35</v>
      </c>
      <c r="B3" s="7" t="n">
        <v>1905307</v>
      </c>
      <c r="C3" s="7" t="n">
        <v>2941196</v>
      </c>
    </row>
    <row r="4" spans="1:3">
      <c r="A4" s="4" t="s">
        <v>199</v>
      </c>
      <c r="B4" s="5" t="n">
        <v>387704</v>
      </c>
      <c r="C4" s="5" t="n">
        <v>251733</v>
      </c>
    </row>
    <row r="5" spans="1:3">
      <c r="A5" s="4" t="s">
        <v>200</v>
      </c>
      <c r="B5" s="5" t="n">
        <v>312175</v>
      </c>
      <c r="C5" s="5" t="n">
        <v>101955</v>
      </c>
    </row>
    <row r="6" spans="1:3">
      <c r="A6" s="4" t="s">
        <v>32</v>
      </c>
      <c r="B6" s="7" t="n">
        <v>2605186</v>
      </c>
      <c r="C6" s="7" t="n">
        <v>3294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201</v>
      </c>
      <c r="B1" s="2" t="s">
        <v>65</v>
      </c>
      <c r="D1" s="2" t="s">
        <v>1</v>
      </c>
    </row>
    <row r="2" spans="1:6">
      <c r="B2" s="2" t="s">
        <v>2</v>
      </c>
      <c r="C2" s="2" t="s">
        <v>66</v>
      </c>
      <c r="D2" s="2" t="s">
        <v>2</v>
      </c>
      <c r="E2" s="2" t="s">
        <v>66</v>
      </c>
      <c r="F2" s="2" t="s">
        <v>29</v>
      </c>
    </row>
    <row r="3" spans="1:6">
      <c r="A3" s="3" t="s">
        <v>202</v>
      </c>
    </row>
    <row r="4" spans="1:6">
      <c r="A4" s="4" t="s">
        <v>203</v>
      </c>
      <c r="B4" s="7" t="n">
        <v>2483864</v>
      </c>
      <c r="D4" s="7" t="n">
        <v>2483864</v>
      </c>
      <c r="F4" s="7" t="n">
        <v>2416371</v>
      </c>
    </row>
    <row r="5" spans="1:6">
      <c r="A5" s="4" t="s">
        <v>204</v>
      </c>
      <c r="B5" s="5" t="n">
        <v>-1515313</v>
      </c>
      <c r="D5" s="5" t="n">
        <v>-1515313</v>
      </c>
      <c r="F5" s="5" t="n">
        <v>-1309472</v>
      </c>
    </row>
    <row r="6" spans="1:6">
      <c r="A6" s="4" t="s">
        <v>34</v>
      </c>
      <c r="B6" s="5" t="n">
        <v>968551</v>
      </c>
      <c r="D6" s="5" t="n">
        <v>968551</v>
      </c>
      <c r="F6" s="5" t="n">
        <v>1106899</v>
      </c>
    </row>
    <row r="7" spans="1:6">
      <c r="A7" s="4" t="s">
        <v>205</v>
      </c>
      <c r="B7" s="5" t="n">
        <v>68477</v>
      </c>
      <c r="C7" s="7" t="n">
        <v>70060</v>
      </c>
      <c r="D7" s="5" t="n">
        <v>206794</v>
      </c>
      <c r="E7" s="7" t="n">
        <v>193976</v>
      </c>
    </row>
    <row r="8" spans="1:6">
      <c r="A8" s="4" t="s">
        <v>206</v>
      </c>
    </row>
    <row r="9" spans="1:6">
      <c r="A9" s="3" t="s">
        <v>202</v>
      </c>
    </row>
    <row r="10" spans="1:6">
      <c r="A10" s="4" t="s">
        <v>203</v>
      </c>
      <c r="B10" s="5" t="n">
        <v>332073</v>
      </c>
      <c r="D10" s="5" t="n">
        <v>332073</v>
      </c>
      <c r="F10" s="5" t="n">
        <v>314024</v>
      </c>
    </row>
    <row r="11" spans="1:6">
      <c r="A11" s="4" t="s">
        <v>207</v>
      </c>
    </row>
    <row r="12" spans="1:6">
      <c r="A12" s="3" t="s">
        <v>202</v>
      </c>
    </row>
    <row r="13" spans="1:6">
      <c r="A13" s="4" t="s">
        <v>203</v>
      </c>
      <c r="B13" s="5" t="n">
        <v>1342973</v>
      </c>
      <c r="D13" s="5" t="n">
        <v>1342973</v>
      </c>
      <c r="F13" s="5" t="n">
        <v>1325667</v>
      </c>
    </row>
    <row r="14" spans="1:6">
      <c r="A14" s="4" t="s">
        <v>208</v>
      </c>
    </row>
    <row r="15" spans="1:6">
      <c r="A15" s="3" t="s">
        <v>202</v>
      </c>
    </row>
    <row r="16" spans="1:6">
      <c r="A16" s="4" t="s">
        <v>203</v>
      </c>
      <c r="B16" s="5" t="n">
        <v>11085</v>
      </c>
      <c r="D16" s="5" t="n">
        <v>11085</v>
      </c>
      <c r="F16" s="5" t="n">
        <v>11085</v>
      </c>
    </row>
    <row r="17" spans="1:6">
      <c r="A17" s="4" t="s">
        <v>209</v>
      </c>
    </row>
    <row r="18" spans="1:6">
      <c r="A18" s="3" t="s">
        <v>202</v>
      </c>
    </row>
    <row r="19" spans="1:6">
      <c r="A19" s="4" t="s">
        <v>203</v>
      </c>
      <c r="B19" s="5" t="n">
        <v>224568</v>
      </c>
      <c r="D19" s="5" t="n">
        <v>224568</v>
      </c>
      <c r="F19" s="5" t="n">
        <v>192430</v>
      </c>
    </row>
    <row r="20" spans="1:6">
      <c r="A20" s="4" t="s">
        <v>210</v>
      </c>
    </row>
    <row r="21" spans="1:6">
      <c r="A21" s="3" t="s">
        <v>202</v>
      </c>
    </row>
    <row r="22" spans="1:6">
      <c r="A22" s="4" t="s">
        <v>203</v>
      </c>
      <c r="B22" s="7" t="n">
        <v>573165</v>
      </c>
      <c r="D22" s="7" t="n">
        <v>573165</v>
      </c>
      <c r="F22" s="7" t="n">
        <v>5731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1</v>
      </c>
      <c r="B1" s="2" t="s">
        <v>2</v>
      </c>
      <c r="C1" s="2" t="s">
        <v>29</v>
      </c>
    </row>
    <row r="2" spans="1:3">
      <c r="A2" s="3" t="s">
        <v>108</v>
      </c>
    </row>
    <row r="3" spans="1:3">
      <c r="A3" s="4" t="s">
        <v>212</v>
      </c>
      <c r="B3" s="7" t="n">
        <v>3390096</v>
      </c>
      <c r="C3" s="7" t="n">
        <v>2702445</v>
      </c>
    </row>
    <row r="4" spans="1:3">
      <c r="A4" s="4" t="s">
        <v>213</v>
      </c>
      <c r="B4" s="5" t="n">
        <v>363067</v>
      </c>
      <c r="C4" s="5" t="n">
        <v>227811</v>
      </c>
    </row>
    <row r="5" spans="1:3">
      <c r="A5" s="4" t="s">
        <v>214</v>
      </c>
      <c r="B5" s="5" t="n">
        <v>219145</v>
      </c>
      <c r="C5" s="5" t="n">
        <v>304421</v>
      </c>
    </row>
    <row r="6" spans="1:3">
      <c r="A6" s="4" t="s">
        <v>215</v>
      </c>
      <c r="B6" s="5" t="n">
        <v>416630</v>
      </c>
      <c r="C6" s="5" t="n">
        <v>331930</v>
      </c>
    </row>
    <row r="7" spans="1:3">
      <c r="A7" s="4" t="s">
        <v>41</v>
      </c>
      <c r="B7" s="7" t="n">
        <v>4388938</v>
      </c>
      <c r="C7" s="7" t="n">
        <v>35666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 customWidth="1" max="6" min="6" width="14"/>
    <col customWidth="1" max="7" min="7" width="13"/>
  </cols>
  <sheetData>
    <row r="1" spans="1:7">
      <c r="A1" s="1" t="s">
        <v>216</v>
      </c>
      <c r="B1" s="2" t="s">
        <v>65</v>
      </c>
      <c r="D1" s="2" t="s">
        <v>1</v>
      </c>
    </row>
    <row r="2" spans="1:7">
      <c r="B2" s="2" t="s">
        <v>2</v>
      </c>
      <c r="C2" s="2" t="s">
        <v>66</v>
      </c>
      <c r="D2" s="2" t="s">
        <v>2</v>
      </c>
      <c r="E2" s="2" t="s">
        <v>66</v>
      </c>
      <c r="F2" s="2" t="s">
        <v>29</v>
      </c>
      <c r="G2" s="2" t="s">
        <v>217</v>
      </c>
    </row>
    <row r="3" spans="1:7">
      <c r="A3" s="4" t="s">
        <v>218</v>
      </c>
      <c r="B3" s="7" t="n">
        <v>732387</v>
      </c>
      <c r="D3" s="7" t="n">
        <v>732387</v>
      </c>
      <c r="F3" s="7" t="n">
        <v>785031</v>
      </c>
    </row>
    <row r="4" spans="1:7">
      <c r="A4" s="4" t="s">
        <v>219</v>
      </c>
      <c r="B4" s="5" t="n">
        <v>227342</v>
      </c>
      <c r="C4" s="7" t="n">
        <v>223337</v>
      </c>
      <c r="D4" s="5" t="n">
        <v>673416</v>
      </c>
      <c r="E4" s="7" t="n">
        <v>667507</v>
      </c>
    </row>
    <row r="5" spans="1:7">
      <c r="A5" s="4" t="s">
        <v>220</v>
      </c>
      <c r="B5" s="7" t="n">
        <v>52320</v>
      </c>
      <c r="D5" s="7" t="n">
        <v>52320</v>
      </c>
      <c r="F5" s="7" t="n">
        <v>52320</v>
      </c>
    </row>
    <row r="6" spans="1:7">
      <c r="A6" s="4" t="s">
        <v>221</v>
      </c>
    </row>
    <row r="7" spans="1:7">
      <c r="A7" s="4" t="s">
        <v>220</v>
      </c>
      <c r="G7" s="7" t="n">
        <v>5232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2</v>
      </c>
      <c r="B1" s="2" t="s">
        <v>223</v>
      </c>
      <c r="C1" s="2" t="s">
        <v>1</v>
      </c>
    </row>
    <row r="2" spans="1:4">
      <c r="B2" s="2" t="s">
        <v>224</v>
      </c>
      <c r="C2" s="2" t="s">
        <v>2</v>
      </c>
      <c r="D2" s="2" t="s">
        <v>225</v>
      </c>
    </row>
    <row r="3" spans="1:4">
      <c r="A3" s="4" t="s">
        <v>226</v>
      </c>
    </row>
    <row r="4" spans="1:4">
      <c r="A4" s="3" t="s">
        <v>227</v>
      </c>
    </row>
    <row r="5" spans="1:4">
      <c r="A5" s="4" t="s">
        <v>228</v>
      </c>
      <c r="C5" s="7" t="n">
        <v>80</v>
      </c>
    </row>
    <row r="6" spans="1:4">
      <c r="A6" s="4" t="s">
        <v>229</v>
      </c>
      <c r="C6" s="5" t="n">
        <v>0</v>
      </c>
    </row>
    <row r="7" spans="1:4">
      <c r="A7" s="4" t="s">
        <v>230</v>
      </c>
    </row>
    <row r="8" spans="1:4">
      <c r="A8" s="3" t="s">
        <v>227</v>
      </c>
    </row>
    <row r="9" spans="1:4">
      <c r="A9" s="4" t="s">
        <v>228</v>
      </c>
      <c r="D9" s="7" t="n">
        <v>100</v>
      </c>
    </row>
    <row r="10" spans="1:4">
      <c r="A10" s="4" t="s">
        <v>231</v>
      </c>
    </row>
    <row r="11" spans="1:4">
      <c r="A11" s="3" t="s">
        <v>227</v>
      </c>
    </row>
    <row r="12" spans="1:4">
      <c r="A12" s="4" t="s">
        <v>232</v>
      </c>
      <c r="B12" s="5" t="n">
        <v>8050000</v>
      </c>
    </row>
    <row r="13" spans="1:4">
      <c r="A13" s="4" t="s">
        <v>233</v>
      </c>
      <c r="B13" s="7" t="n">
        <v>17</v>
      </c>
    </row>
    <row r="14" spans="1:4">
      <c r="A14" s="4" t="s">
        <v>234</v>
      </c>
      <c r="B14" s="11" t="n">
        <v>1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9</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00000000</v>
      </c>
      <c r="C8" s="5" t="n">
        <v>100000000</v>
      </c>
    </row>
    <row r="9" spans="1:3">
      <c r="A9" s="4" t="s">
        <v>62</v>
      </c>
      <c r="B9" s="5" t="n">
        <v>43137227</v>
      </c>
      <c r="C9" s="5" t="n">
        <v>34359799</v>
      </c>
    </row>
    <row r="10" spans="1:3">
      <c r="A10" s="4" t="s">
        <v>63</v>
      </c>
      <c r="B10" s="5" t="n">
        <v>43137227</v>
      </c>
      <c r="C10" s="5" t="n">
        <v>34359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5</v>
      </c>
      <c r="B1" s="2" t="s">
        <v>1</v>
      </c>
    </row>
    <row r="2" spans="1:3">
      <c r="B2" s="2" t="s">
        <v>2</v>
      </c>
      <c r="C2" s="2" t="s">
        <v>29</v>
      </c>
    </row>
    <row r="3" spans="1:3">
      <c r="A3" s="3" t="s">
        <v>236</v>
      </c>
    </row>
    <row r="4" spans="1:3">
      <c r="A4" s="4" t="s">
        <v>237</v>
      </c>
      <c r="B4" s="5" t="n">
        <v>546709</v>
      </c>
    </row>
    <row r="5" spans="1:3">
      <c r="A5" s="4" t="s">
        <v>238</v>
      </c>
      <c r="B5" s="7" t="n">
        <v>2336</v>
      </c>
    </row>
    <row r="6" spans="1:3">
      <c r="A6" s="4" t="s">
        <v>239</v>
      </c>
      <c r="B6" s="5" t="n">
        <v>0</v>
      </c>
    </row>
    <row r="7" spans="1:3">
      <c r="A7" s="4" t="s">
        <v>240</v>
      </c>
    </row>
    <row r="8" spans="1:3">
      <c r="A8" s="3" t="s">
        <v>236</v>
      </c>
    </row>
    <row r="9" spans="1:3">
      <c r="A9" s="4" t="s">
        <v>241</v>
      </c>
      <c r="C9" s="5" t="n">
        <v>553868</v>
      </c>
    </row>
    <row r="10" spans="1:3">
      <c r="A10" s="4" t="s">
        <v>242</v>
      </c>
      <c r="C10" s="9" t="n">
        <v>0.33</v>
      </c>
    </row>
    <row r="11" spans="1:3">
      <c r="A11" s="4" t="s">
        <v>243</v>
      </c>
      <c r="B11" s="5" t="n">
        <v>536564</v>
      </c>
    </row>
    <row r="12" spans="1:3">
      <c r="A12" s="4" t="s">
        <v>244</v>
      </c>
      <c r="B12" s="5" t="n">
        <v>71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245</v>
      </c>
      <c r="B1" s="2" t="s">
        <v>191</v>
      </c>
      <c r="C1" s="2" t="s">
        <v>246</v>
      </c>
      <c r="D1" s="2" t="s">
        <v>2</v>
      </c>
      <c r="E1" s="2" t="s">
        <v>66</v>
      </c>
      <c r="F1" s="2" t="s">
        <v>29</v>
      </c>
    </row>
    <row r="2" spans="1:6">
      <c r="A2" s="4" t="s">
        <v>180</v>
      </c>
    </row>
    <row r="3" spans="1:6">
      <c r="A3" s="3" t="s">
        <v>247</v>
      </c>
    </row>
    <row r="4" spans="1:6">
      <c r="A4" s="4" t="s">
        <v>181</v>
      </c>
      <c r="D4" s="4" t="s">
        <v>182</v>
      </c>
    </row>
    <row r="5" spans="1:6">
      <c r="A5" s="4" t="s">
        <v>164</v>
      </c>
    </row>
    <row r="6" spans="1:6">
      <c r="A6" s="3" t="s">
        <v>247</v>
      </c>
    </row>
    <row r="7" spans="1:6">
      <c r="A7" s="4" t="s">
        <v>248</v>
      </c>
      <c r="D7" s="4" t="s">
        <v>249</v>
      </c>
    </row>
    <row r="8" spans="1:6">
      <c r="A8" s="4" t="s">
        <v>181</v>
      </c>
      <c r="D8" s="4" t="s">
        <v>182</v>
      </c>
    </row>
    <row r="9" spans="1:6">
      <c r="A9" s="4" t="s">
        <v>250</v>
      </c>
      <c r="D9" s="7" t="n">
        <v>680200</v>
      </c>
      <c r="E9" s="7" t="n">
        <v>103638</v>
      </c>
    </row>
    <row r="10" spans="1:6">
      <c r="A10" s="4" t="s">
        <v>251</v>
      </c>
      <c r="D10" s="7" t="n">
        <v>56299</v>
      </c>
      <c r="E10" s="5" t="n">
        <v>27358</v>
      </c>
    </row>
    <row r="11" spans="1:6">
      <c r="A11" s="4" t="s">
        <v>252</v>
      </c>
      <c r="D11" s="5" t="n">
        <v>43131</v>
      </c>
    </row>
    <row r="12" spans="1:6">
      <c r="A12" s="4" t="s">
        <v>253</v>
      </c>
      <c r="E12" s="5" t="n">
        <v>1573</v>
      </c>
    </row>
    <row r="13" spans="1:6">
      <c r="A13" s="4" t="s">
        <v>254</v>
      </c>
    </row>
    <row r="14" spans="1:6">
      <c r="A14" s="3" t="s">
        <v>247</v>
      </c>
    </row>
    <row r="15" spans="1:6">
      <c r="A15" s="4" t="s">
        <v>255</v>
      </c>
      <c r="D15" s="4" t="s">
        <v>256</v>
      </c>
    </row>
    <row r="16" spans="1:6">
      <c r="A16" s="4" t="s">
        <v>257</v>
      </c>
    </row>
    <row r="17" spans="1:6">
      <c r="A17" s="3" t="s">
        <v>247</v>
      </c>
    </row>
    <row r="18" spans="1:6">
      <c r="A18" s="4" t="s">
        <v>255</v>
      </c>
      <c r="D18" s="4" t="s">
        <v>258</v>
      </c>
    </row>
    <row r="19" spans="1:6">
      <c r="A19" s="4" t="s">
        <v>167</v>
      </c>
    </row>
    <row r="20" spans="1:6">
      <c r="A20" s="3" t="s">
        <v>247</v>
      </c>
    </row>
    <row r="21" spans="1:6">
      <c r="A21" s="4" t="s">
        <v>248</v>
      </c>
      <c r="C21" s="4" t="s">
        <v>259</v>
      </c>
    </row>
    <row r="22" spans="1:6">
      <c r="A22" s="4" t="s">
        <v>181</v>
      </c>
      <c r="C22" s="4" t="s">
        <v>182</v>
      </c>
    </row>
    <row r="23" spans="1:6">
      <c r="A23" s="4" t="s">
        <v>260</v>
      </c>
      <c r="D23" s="7" t="n">
        <v>10599842</v>
      </c>
    </row>
    <row r="24" spans="1:6">
      <c r="A24" s="4" t="s">
        <v>261</v>
      </c>
      <c r="D24" s="4" t="s">
        <v>262</v>
      </c>
    </row>
    <row r="25" spans="1:6">
      <c r="A25" s="4" t="s">
        <v>250</v>
      </c>
      <c r="D25" s="7" t="n">
        <v>1243400</v>
      </c>
      <c r="E25" s="5" t="n">
        <v>228291</v>
      </c>
    </row>
    <row r="26" spans="1:6">
      <c r="A26" s="4" t="s">
        <v>251</v>
      </c>
      <c r="D26" s="7" t="n">
        <v>839924</v>
      </c>
      <c r="E26" s="5" t="n">
        <v>193669</v>
      </c>
    </row>
    <row r="27" spans="1:6">
      <c r="A27" s="4" t="s">
        <v>252</v>
      </c>
      <c r="D27" s="5" t="n">
        <v>123658</v>
      </c>
    </row>
    <row r="28" spans="1:6">
      <c r="A28" s="4" t="s">
        <v>253</v>
      </c>
      <c r="D28" s="7" t="n">
        <v>2611141</v>
      </c>
      <c r="E28" s="7" t="n">
        <v>2872004</v>
      </c>
    </row>
    <row r="29" spans="1:6">
      <c r="A29" s="4" t="s">
        <v>263</v>
      </c>
    </row>
    <row r="30" spans="1:6">
      <c r="A30" s="3" t="s">
        <v>247</v>
      </c>
    </row>
    <row r="31" spans="1:6">
      <c r="A31" s="4" t="s">
        <v>255</v>
      </c>
      <c r="C31" s="4" t="s">
        <v>256</v>
      </c>
    </row>
    <row r="32" spans="1:6">
      <c r="A32" s="4" t="s">
        <v>264</v>
      </c>
    </row>
    <row r="33" spans="1:6">
      <c r="A33" s="3" t="s">
        <v>247</v>
      </c>
    </row>
    <row r="34" spans="1:6">
      <c r="A34" s="4" t="s">
        <v>255</v>
      </c>
      <c r="C34" s="4" t="s">
        <v>258</v>
      </c>
    </row>
    <row r="35" spans="1:6">
      <c r="A35" s="4" t="s">
        <v>265</v>
      </c>
    </row>
    <row r="36" spans="1:6">
      <c r="A36" s="3" t="s">
        <v>266</v>
      </c>
    </row>
    <row r="37" spans="1:6">
      <c r="A37" s="4" t="s">
        <v>267</v>
      </c>
      <c r="B37" s="5" t="n">
        <v>3867994</v>
      </c>
      <c r="C37" s="5" t="n">
        <v>1000000</v>
      </c>
    </row>
    <row r="38" spans="1:6">
      <c r="A38" s="4" t="s">
        <v>268</v>
      </c>
      <c r="C38" s="4" t="s">
        <v>269</v>
      </c>
      <c r="F38" s="4" t="s">
        <v>269</v>
      </c>
    </row>
    <row r="39" spans="1:6">
      <c r="A39" s="4" t="s">
        <v>270</v>
      </c>
      <c r="C39" s="5" t="n">
        <v>20000000</v>
      </c>
    </row>
    <row r="40" spans="1:6">
      <c r="A40" s="4" t="s">
        <v>271</v>
      </c>
      <c r="B40" s="5" t="n">
        <v>10307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2</v>
      </c>
      <c r="B1" s="2" t="s">
        <v>1</v>
      </c>
      <c r="C1" s="2" t="s">
        <v>273</v>
      </c>
    </row>
    <row r="2" spans="1:3">
      <c r="B2" s="2" t="s">
        <v>2</v>
      </c>
      <c r="C2" s="2" t="s">
        <v>29</v>
      </c>
    </row>
    <row r="3" spans="1:3">
      <c r="A3" s="4" t="s">
        <v>164</v>
      </c>
    </row>
    <row r="4" spans="1:3">
      <c r="A4" s="3" t="s">
        <v>274</v>
      </c>
    </row>
    <row r="5" spans="1:3">
      <c r="A5" s="4" t="s">
        <v>275</v>
      </c>
      <c r="B5" s="5" t="n">
        <v>713211</v>
      </c>
    </row>
    <row r="6" spans="1:3">
      <c r="A6" s="4" t="s">
        <v>252</v>
      </c>
      <c r="B6" s="5" t="n">
        <v>-43131</v>
      </c>
    </row>
    <row r="7" spans="1:3">
      <c r="A7" s="4" t="s">
        <v>276</v>
      </c>
      <c r="B7" s="5" t="n">
        <v>670080</v>
      </c>
      <c r="C7" s="5" t="n">
        <v>713211</v>
      </c>
    </row>
    <row r="8" spans="1:3">
      <c r="A8" s="3" t="s">
        <v>277</v>
      </c>
    </row>
    <row r="9" spans="1:3">
      <c r="A9" s="4" t="s">
        <v>275</v>
      </c>
      <c r="B9" s="9" t="n">
        <v>1.25</v>
      </c>
    </row>
    <row r="10" spans="1:3">
      <c r="A10" s="4" t="s">
        <v>252</v>
      </c>
      <c r="B10" s="12" t="n">
        <v>1.31</v>
      </c>
    </row>
    <row r="11" spans="1:3">
      <c r="A11" s="4" t="s">
        <v>276</v>
      </c>
      <c r="B11" s="9" t="n">
        <v>1.24</v>
      </c>
      <c r="C11" s="9" t="n">
        <v>1.25</v>
      </c>
    </row>
    <row r="12" spans="1:3">
      <c r="A12" s="3" t="s">
        <v>278</v>
      </c>
    </row>
    <row r="13" spans="1:3">
      <c r="A13" s="4" t="s">
        <v>279</v>
      </c>
      <c r="B13" s="7" t="n">
        <v>8816</v>
      </c>
    </row>
    <row r="14" spans="1:3">
      <c r="A14" s="3" t="s">
        <v>280</v>
      </c>
    </row>
    <row r="15" spans="1:3">
      <c r="A15" s="4" t="s">
        <v>281</v>
      </c>
      <c r="B15" s="7" t="n">
        <v>8816</v>
      </c>
    </row>
    <row r="16" spans="1:3">
      <c r="A16" s="4" t="s">
        <v>282</v>
      </c>
      <c r="B16" s="4" t="s">
        <v>283</v>
      </c>
      <c r="C16" s="4" t="s">
        <v>284</v>
      </c>
    </row>
    <row r="17" spans="1:3">
      <c r="A17" s="4" t="s">
        <v>285</v>
      </c>
      <c r="B17" s="7" t="n">
        <v>8816</v>
      </c>
    </row>
    <row r="18" spans="1:3">
      <c r="A18" s="4" t="s">
        <v>167</v>
      </c>
    </row>
    <row r="19" spans="1:3">
      <c r="A19" s="3" t="s">
        <v>274</v>
      </c>
    </row>
    <row r="20" spans="1:3">
      <c r="A20" s="4" t="s">
        <v>275</v>
      </c>
      <c r="B20" s="5" t="n">
        <v>2664163</v>
      </c>
    </row>
    <row r="21" spans="1:3">
      <c r="A21" s="4" t="s">
        <v>286</v>
      </c>
      <c r="B21" s="5" t="n">
        <v>812979</v>
      </c>
    </row>
    <row r="22" spans="1:3">
      <c r="A22" s="4" t="s">
        <v>252</v>
      </c>
      <c r="B22" s="5" t="n">
        <v>-123658</v>
      </c>
    </row>
    <row r="23" spans="1:3">
      <c r="A23" s="4" t="s">
        <v>287</v>
      </c>
      <c r="B23" s="5" t="n">
        <v>-52035</v>
      </c>
    </row>
    <row r="24" spans="1:3">
      <c r="A24" s="4" t="s">
        <v>276</v>
      </c>
      <c r="B24" s="5" t="n">
        <v>3301449</v>
      </c>
      <c r="C24" s="5" t="n">
        <v>2664163</v>
      </c>
    </row>
    <row r="25" spans="1:3">
      <c r="A25" s="3" t="s">
        <v>277</v>
      </c>
    </row>
    <row r="26" spans="1:3">
      <c r="A26" s="4" t="s">
        <v>275</v>
      </c>
      <c r="B26" s="9" t="n">
        <v>7.34</v>
      </c>
    </row>
    <row r="27" spans="1:3">
      <c r="A27" s="4" t="s">
        <v>286</v>
      </c>
      <c r="B27" s="12" t="n">
        <v>19.53</v>
      </c>
    </row>
    <row r="28" spans="1:3">
      <c r="A28" s="4" t="s">
        <v>252</v>
      </c>
      <c r="B28" s="12" t="n">
        <v>6.79</v>
      </c>
    </row>
    <row r="29" spans="1:3">
      <c r="A29" s="4" t="s">
        <v>287</v>
      </c>
      <c r="B29" s="12" t="n">
        <v>13.02</v>
      </c>
    </row>
    <row r="30" spans="1:3">
      <c r="A30" s="4" t="s">
        <v>276</v>
      </c>
      <c r="B30" s="9" t="n">
        <v>8.44</v>
      </c>
      <c r="C30" s="9" t="n">
        <v>7.34</v>
      </c>
    </row>
    <row r="31" spans="1:3">
      <c r="A31" s="3" t="s">
        <v>278</v>
      </c>
    </row>
    <row r="32" spans="1:3">
      <c r="A32" s="4" t="s">
        <v>288</v>
      </c>
      <c r="B32" s="5" t="n">
        <v>3301449</v>
      </c>
    </row>
    <row r="33" spans="1:3">
      <c r="A33" s="4" t="s">
        <v>289</v>
      </c>
      <c r="B33" s="9" t="n">
        <v>8.44</v>
      </c>
    </row>
    <row r="34" spans="1:3">
      <c r="A34" s="4" t="s">
        <v>290</v>
      </c>
      <c r="B34" s="4" t="s">
        <v>291</v>
      </c>
    </row>
    <row r="35" spans="1:3">
      <c r="A35" s="4" t="s">
        <v>279</v>
      </c>
      <c r="B35" s="7" t="n">
        <v>21243</v>
      </c>
    </row>
    <row r="36" spans="1:3">
      <c r="A36" s="3" t="s">
        <v>280</v>
      </c>
    </row>
    <row r="37" spans="1:3">
      <c r="A37" s="4" t="s">
        <v>292</v>
      </c>
      <c r="B37" s="5" t="n">
        <v>1940699</v>
      </c>
    </row>
    <row r="38" spans="1:3">
      <c r="A38" s="4" t="s">
        <v>293</v>
      </c>
      <c r="B38" s="9" t="n">
        <v>7.72</v>
      </c>
    </row>
    <row r="39" spans="1:3">
      <c r="A39" s="4" t="s">
        <v>294</v>
      </c>
      <c r="B39" s="4" t="s">
        <v>295</v>
      </c>
    </row>
    <row r="40" spans="1:3">
      <c r="A40" s="4" t="s">
        <v>281</v>
      </c>
      <c r="B40" s="7" t="n">
        <v>13014</v>
      </c>
    </row>
    <row r="41" spans="1:3">
      <c r="A41" s="4" t="s">
        <v>282</v>
      </c>
      <c r="B41" s="4" t="s">
        <v>291</v>
      </c>
      <c r="C41" s="4" t="s">
        <v>296</v>
      </c>
    </row>
    <row r="42" spans="1:3">
      <c r="A42" s="4" t="s">
        <v>285</v>
      </c>
      <c r="B42" s="7" t="n">
        <v>21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97</v>
      </c>
      <c r="B1" s="2" t="s">
        <v>1</v>
      </c>
    </row>
    <row r="2" spans="1:3">
      <c r="B2" s="2" t="s">
        <v>2</v>
      </c>
      <c r="C2" s="2" t="s">
        <v>66</v>
      </c>
    </row>
    <row r="3" spans="1:3">
      <c r="A3" s="3" t="s">
        <v>298</v>
      </c>
    </row>
    <row r="4" spans="1:3">
      <c r="A4" s="4" t="s">
        <v>175</v>
      </c>
      <c r="B4" s="4" t="s">
        <v>176</v>
      </c>
    </row>
    <row r="5" spans="1:3">
      <c r="A5" s="4" t="s">
        <v>167</v>
      </c>
    </row>
    <row r="6" spans="1:3">
      <c r="A6" s="3" t="s">
        <v>299</v>
      </c>
    </row>
    <row r="7" spans="1:3">
      <c r="A7" s="4" t="s">
        <v>300</v>
      </c>
      <c r="B7" s="9" t="n">
        <v>13.11</v>
      </c>
      <c r="C7" s="9" t="n">
        <v>4.76</v>
      </c>
    </row>
    <row r="8" spans="1:3">
      <c r="A8" s="3" t="s">
        <v>298</v>
      </c>
    </row>
    <row r="9" spans="1:3">
      <c r="A9" s="4" t="s">
        <v>175</v>
      </c>
      <c r="B9" s="4" t="s">
        <v>176</v>
      </c>
      <c r="C9" s="4" t="s">
        <v>176</v>
      </c>
    </row>
    <row r="10" spans="1:3">
      <c r="A10" s="4" t="s">
        <v>301</v>
      </c>
      <c r="B10" s="4" t="s">
        <v>302</v>
      </c>
      <c r="C10" s="4" t="s">
        <v>303</v>
      </c>
    </row>
    <row r="11" spans="1:3">
      <c r="A11" s="4" t="s">
        <v>304</v>
      </c>
      <c r="B11" s="4" t="s">
        <v>305</v>
      </c>
      <c r="C11" s="4" t="s">
        <v>306</v>
      </c>
    </row>
    <row r="12" spans="1:3">
      <c r="A12" s="4" t="s">
        <v>307</v>
      </c>
      <c r="B12" s="4" t="s">
        <v>308</v>
      </c>
      <c r="C12"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309</v>
      </c>
      <c r="B1" s="2" t="s">
        <v>1</v>
      </c>
    </row>
    <row r="2" spans="1:2">
      <c r="B2" s="2" t="s">
        <v>310</v>
      </c>
    </row>
    <row r="3" spans="1:2">
      <c r="A3" s="3" t="s">
        <v>311</v>
      </c>
    </row>
    <row r="4" spans="1:2">
      <c r="A4" s="4" t="s">
        <v>312</v>
      </c>
      <c r="B4" s="7" t="n">
        <v>6715</v>
      </c>
    </row>
    <row r="5" spans="1:2">
      <c r="A5" s="4" t="s">
        <v>313</v>
      </c>
      <c r="B5" s="5" t="n">
        <v>3</v>
      </c>
    </row>
    <row r="6" spans="1:2">
      <c r="A6" s="3" t="s">
        <v>314</v>
      </c>
    </row>
    <row r="7" spans="1:2">
      <c r="A7" s="4" t="s">
        <v>315</v>
      </c>
      <c r="B7" s="5" t="n">
        <v>9667</v>
      </c>
    </row>
    <row r="8" spans="1:2">
      <c r="A8" s="4" t="s">
        <v>316</v>
      </c>
      <c r="B8" s="5" t="n">
        <v>0</v>
      </c>
    </row>
    <row r="9" spans="1:2">
      <c r="A9" s="4" t="s">
        <v>317</v>
      </c>
      <c r="B9" s="5" t="n">
        <v>0</v>
      </c>
    </row>
    <row r="10" spans="1:2">
      <c r="A10" s="4" t="s">
        <v>318</v>
      </c>
      <c r="B10" s="5" t="n">
        <v>4834</v>
      </c>
    </row>
    <row r="11" spans="1:2">
      <c r="A11" s="4" t="s">
        <v>319</v>
      </c>
      <c r="B11" s="5" t="n">
        <v>4833</v>
      </c>
    </row>
    <row r="12" spans="1:2">
      <c r="A12" s="3" t="s">
        <v>320</v>
      </c>
    </row>
    <row r="13" spans="1:2">
      <c r="A13" s="4" t="s">
        <v>321</v>
      </c>
      <c r="B13" s="9" t="n">
        <v>4.61</v>
      </c>
    </row>
    <row r="14" spans="1:2">
      <c r="A14" s="4" t="s">
        <v>322</v>
      </c>
      <c r="B14" s="5" t="n">
        <v>0</v>
      </c>
    </row>
    <row r="15" spans="1:2">
      <c r="A15" s="4" t="s">
        <v>323</v>
      </c>
      <c r="B15" s="5" t="n">
        <v>0</v>
      </c>
    </row>
    <row r="16" spans="1:2">
      <c r="A16" s="4" t="s">
        <v>324</v>
      </c>
      <c r="B16" s="12" t="n">
        <v>4.61</v>
      </c>
    </row>
    <row r="17" spans="1:2">
      <c r="A17" s="4" t="s">
        <v>325</v>
      </c>
      <c r="B17" s="9" t="n">
        <v>4.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6</v>
      </c>
      <c r="B1" s="2" t="s">
        <v>65</v>
      </c>
      <c r="D1" s="2" t="s">
        <v>1</v>
      </c>
    </row>
    <row r="2" spans="1:5">
      <c r="B2" s="2" t="s">
        <v>2</v>
      </c>
      <c r="C2" s="2" t="s">
        <v>66</v>
      </c>
      <c r="D2" s="2" t="s">
        <v>2</v>
      </c>
      <c r="E2" s="2" t="s">
        <v>66</v>
      </c>
    </row>
    <row r="3" spans="1:5">
      <c r="A3" s="3" t="s">
        <v>84</v>
      </c>
    </row>
    <row r="4" spans="1:5">
      <c r="A4" s="4" t="s">
        <v>327</v>
      </c>
      <c r="B4" s="7" t="n">
        <v>1171123</v>
      </c>
      <c r="C4" s="7" t="n">
        <v>962345</v>
      </c>
      <c r="D4" s="7" t="n">
        <v>3437341</v>
      </c>
      <c r="E4" s="7" t="n">
        <v>2796301</v>
      </c>
    </row>
    <row r="5" spans="1:5">
      <c r="A5" s="4" t="s">
        <v>328</v>
      </c>
    </row>
    <row r="6" spans="1:5">
      <c r="A6" s="3" t="s">
        <v>84</v>
      </c>
    </row>
    <row r="7" spans="1:5">
      <c r="A7" s="4" t="s">
        <v>327</v>
      </c>
      <c r="B7" s="5" t="n">
        <v>429477</v>
      </c>
      <c r="C7" s="5" t="n">
        <v>327133</v>
      </c>
      <c r="D7" s="5" t="n">
        <v>1282040</v>
      </c>
      <c r="E7" s="5" t="n">
        <v>953821</v>
      </c>
    </row>
    <row r="8" spans="1:5">
      <c r="A8" s="4" t="s">
        <v>329</v>
      </c>
    </row>
    <row r="9" spans="1:5">
      <c r="A9" s="3" t="s">
        <v>84</v>
      </c>
    </row>
    <row r="10" spans="1:5">
      <c r="A10" s="4" t="s">
        <v>327</v>
      </c>
      <c r="B10" s="7" t="n">
        <v>741646</v>
      </c>
      <c r="C10" s="7" t="n">
        <v>635212</v>
      </c>
      <c r="D10" s="7" t="n">
        <v>2155301</v>
      </c>
      <c r="E10" s="7" t="n">
        <v>184248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0</v>
      </c>
      <c r="B1" s="2" t="s">
        <v>191</v>
      </c>
      <c r="C1" s="2" t="s">
        <v>29</v>
      </c>
      <c r="D1" s="2" t="s">
        <v>2</v>
      </c>
      <c r="E1" s="2" t="s">
        <v>66</v>
      </c>
      <c r="F1" s="2" t="s">
        <v>29</v>
      </c>
    </row>
    <row r="2" spans="1:6">
      <c r="A2" s="3" t="s">
        <v>115</v>
      </c>
    </row>
    <row r="3" spans="1:6">
      <c r="A3" s="4" t="s">
        <v>331</v>
      </c>
      <c r="D3" s="7" t="n">
        <v>0</v>
      </c>
      <c r="E3" s="7" t="n">
        <v>0</v>
      </c>
    </row>
    <row r="4" spans="1:6">
      <c r="A4" s="3" t="s">
        <v>332</v>
      </c>
    </row>
    <row r="5" spans="1:6">
      <c r="A5" s="4" t="s">
        <v>333</v>
      </c>
      <c r="B5" s="4" t="s">
        <v>334</v>
      </c>
      <c r="F5" s="4" t="s">
        <v>335</v>
      </c>
    </row>
    <row r="6" spans="1:6">
      <c r="A6" s="4" t="s">
        <v>336</v>
      </c>
      <c r="C6" s="7" t="n">
        <v>15200000</v>
      </c>
    </row>
    <row r="7" spans="1:6">
      <c r="A7" s="4" t="s">
        <v>337</v>
      </c>
      <c r="C7" s="7" t="n">
        <v>15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5"/>
    <col customWidth="1" max="8" min="8" width="21"/>
  </cols>
  <sheetData>
    <row r="1" spans="1:8">
      <c r="A1" s="1" t="s">
        <v>338</v>
      </c>
      <c r="B1" s="2" t="s">
        <v>223</v>
      </c>
      <c r="E1" s="2" t="s">
        <v>65</v>
      </c>
      <c r="G1" s="2" t="s">
        <v>1</v>
      </c>
    </row>
    <row r="2" spans="1:8">
      <c r="B2" s="2" t="s">
        <v>339</v>
      </c>
      <c r="C2" s="2" t="s">
        <v>340</v>
      </c>
      <c r="D2" s="2" t="s">
        <v>341</v>
      </c>
      <c r="E2" s="2" t="s">
        <v>342</v>
      </c>
      <c r="F2" s="2" t="s">
        <v>343</v>
      </c>
      <c r="G2" s="2" t="s">
        <v>344</v>
      </c>
      <c r="H2" s="2" t="s">
        <v>343</v>
      </c>
    </row>
    <row r="3" spans="1:8">
      <c r="A3" s="3" t="s">
        <v>117</v>
      </c>
    </row>
    <row r="4" spans="1:8">
      <c r="A4" s="4" t="s">
        <v>68</v>
      </c>
      <c r="B4" s="7" t="n">
        <v>20000000</v>
      </c>
      <c r="C4" s="7" t="n">
        <v>15000000</v>
      </c>
      <c r="E4" s="4" t="s">
        <v>48</v>
      </c>
      <c r="F4" s="4" t="s">
        <v>48</v>
      </c>
      <c r="G4" s="4" t="s">
        <v>48</v>
      </c>
      <c r="H4" s="4" t="s">
        <v>48</v>
      </c>
    </row>
    <row r="5" spans="1:8">
      <c r="A5" s="4" t="s">
        <v>345</v>
      </c>
      <c r="G5" s="5" t="n">
        <v>0</v>
      </c>
    </row>
    <row r="6" spans="1:8">
      <c r="A6" s="4" t="s">
        <v>346</v>
      </c>
    </row>
    <row r="7" spans="1:8">
      <c r="A7" s="3" t="s">
        <v>117</v>
      </c>
    </row>
    <row r="8" spans="1:8">
      <c r="A8" s="4" t="s">
        <v>347</v>
      </c>
      <c r="D8" s="7" t="n">
        <v>22500000</v>
      </c>
    </row>
    <row r="9" spans="1:8">
      <c r="A9" s="4" t="s">
        <v>68</v>
      </c>
      <c r="G9" s="7" t="n">
        <v>0</v>
      </c>
      <c r="H9" s="5" t="n">
        <v>0</v>
      </c>
    </row>
    <row r="10" spans="1:8">
      <c r="A10" s="4" t="s">
        <v>348</v>
      </c>
      <c r="G10" s="5" t="n">
        <v>22500000</v>
      </c>
    </row>
    <row r="11" spans="1:8">
      <c r="A11" s="4" t="s">
        <v>349</v>
      </c>
    </row>
    <row r="12" spans="1:8">
      <c r="A12" s="3" t="s">
        <v>117</v>
      </c>
    </row>
    <row r="13" spans="1:8">
      <c r="A13" s="4" t="s">
        <v>350</v>
      </c>
      <c r="E13" s="7" t="n">
        <v>0</v>
      </c>
      <c r="F13" s="7" t="n">
        <v>0</v>
      </c>
      <c r="G13" s="7" t="n">
        <v>0</v>
      </c>
      <c r="H13" s="7" t="n">
        <v>0</v>
      </c>
    </row>
    <row r="14" spans="1:8">
      <c r="A14" s="4" t="s">
        <v>351</v>
      </c>
      <c r="G14" s="4" t="s">
        <v>352</v>
      </c>
    </row>
    <row r="15" spans="1:8">
      <c r="A15" s="4" t="s">
        <v>353</v>
      </c>
    </row>
    <row r="16" spans="1:8">
      <c r="A16" s="3" t="s">
        <v>117</v>
      </c>
    </row>
    <row r="17" spans="1:8">
      <c r="A17" s="4" t="s">
        <v>354</v>
      </c>
      <c r="B17" s="7" t="n">
        <v>20000000</v>
      </c>
      <c r="C17" s="7" t="n">
        <v>15000000</v>
      </c>
    </row>
    <row r="18" spans="1:8">
      <c r="A18" s="4" t="s">
        <v>355</v>
      </c>
    </row>
    <row r="19" spans="1:8">
      <c r="A19" s="3" t="s">
        <v>117</v>
      </c>
    </row>
    <row r="20" spans="1:8">
      <c r="A20" s="4" t="s">
        <v>356</v>
      </c>
      <c r="D20" s="7" t="n">
        <v>115000000</v>
      </c>
    </row>
    <row r="21" spans="1:8">
      <c r="A21" s="4" t="s">
        <v>357</v>
      </c>
      <c r="D21" s="5" t="n">
        <v>2</v>
      </c>
    </row>
    <row r="22" spans="1:8">
      <c r="A22" s="4" t="s">
        <v>358</v>
      </c>
    </row>
    <row r="23" spans="1:8">
      <c r="A23" s="3" t="s">
        <v>117</v>
      </c>
    </row>
    <row r="24" spans="1:8">
      <c r="A24" s="4" t="s">
        <v>356</v>
      </c>
      <c r="D24" s="7" t="n">
        <v>70000000</v>
      </c>
    </row>
    <row r="25" spans="1:8">
      <c r="A25" s="4" t="s">
        <v>357</v>
      </c>
      <c r="D25" s="5" t="n">
        <v>2</v>
      </c>
    </row>
    <row r="26" spans="1:8">
      <c r="A26" s="4" t="s">
        <v>359</v>
      </c>
    </row>
    <row r="27" spans="1:8">
      <c r="A27" s="3" t="s">
        <v>117</v>
      </c>
    </row>
    <row r="28" spans="1:8">
      <c r="A28" s="4" t="s">
        <v>356</v>
      </c>
      <c r="D28" s="7" t="n">
        <v>135000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8</v>
      </c>
      <c r="C4" s="4" t="s">
        <v>48</v>
      </c>
      <c r="D4" s="4" t="s">
        <v>48</v>
      </c>
      <c r="E4" s="4" t="s">
        <v>48</v>
      </c>
    </row>
    <row r="5" spans="1:5">
      <c r="A5" s="3" t="s">
        <v>69</v>
      </c>
    </row>
    <row r="6" spans="1:5">
      <c r="A6" s="4" t="s">
        <v>70</v>
      </c>
      <c r="B6" s="5" t="n">
        <v>9729089</v>
      </c>
      <c r="C6" s="5" t="n">
        <v>5779759</v>
      </c>
      <c r="D6" s="5" t="n">
        <v>28052777</v>
      </c>
      <c r="E6" s="5" t="n">
        <v>17380337</v>
      </c>
    </row>
    <row r="7" spans="1:5">
      <c r="A7" s="4" t="s">
        <v>71</v>
      </c>
      <c r="B7" s="5" t="n">
        <v>2790431</v>
      </c>
      <c r="C7" s="5" t="n">
        <v>2401976</v>
      </c>
      <c r="D7" s="5" t="n">
        <v>8492194</v>
      </c>
      <c r="E7" s="5" t="n">
        <v>7016081</v>
      </c>
    </row>
    <row r="8" spans="1:5">
      <c r="A8" s="4" t="s">
        <v>72</v>
      </c>
      <c r="B8" s="5" t="n">
        <v>12519520</v>
      </c>
      <c r="C8" s="5" t="n">
        <v>8181735</v>
      </c>
      <c r="D8" s="5" t="n">
        <v>36544971</v>
      </c>
      <c r="E8" s="5" t="n">
        <v>24396418</v>
      </c>
    </row>
    <row r="9" spans="1:5">
      <c r="A9" s="4" t="s">
        <v>73</v>
      </c>
      <c r="B9" s="5" t="n">
        <v>-12519520</v>
      </c>
      <c r="C9" s="5" t="n">
        <v>-8181735</v>
      </c>
      <c r="D9" s="5" t="n">
        <v>-36544971</v>
      </c>
      <c r="E9" s="5" t="n">
        <v>-24396418</v>
      </c>
    </row>
    <row r="10" spans="1:5">
      <c r="A10" s="4" t="s">
        <v>74</v>
      </c>
      <c r="B10" s="5" t="n">
        <v>944409</v>
      </c>
      <c r="C10" s="5" t="n">
        <v>231634</v>
      </c>
      <c r="D10" s="5" t="n">
        <v>2178253</v>
      </c>
      <c r="E10" s="5" t="n">
        <v>373208</v>
      </c>
    </row>
    <row r="11" spans="1:5">
      <c r="A11" s="4" t="s">
        <v>75</v>
      </c>
      <c r="B11" s="7" t="n">
        <v>-11575111</v>
      </c>
      <c r="C11" s="7" t="n">
        <v>-7950101</v>
      </c>
      <c r="D11" s="7" t="n">
        <v>-34366718</v>
      </c>
      <c r="E11" s="7" t="n">
        <v>-24023210</v>
      </c>
    </row>
    <row r="12" spans="1:5">
      <c r="A12" s="4" t="s">
        <v>76</v>
      </c>
      <c r="B12" s="9" t="n">
        <v>-0.27</v>
      </c>
      <c r="C12" s="9" t="n">
        <v>-0.24</v>
      </c>
      <c r="D12" s="9" t="n">
        <v>-0.85</v>
      </c>
      <c r="E12" s="9" t="n">
        <v>-0.86</v>
      </c>
    </row>
    <row r="13" spans="1:5">
      <c r="A13" s="4" t="s">
        <v>77</v>
      </c>
      <c r="B13" s="5" t="n">
        <v>43069282</v>
      </c>
      <c r="C13" s="5" t="n">
        <v>32724010</v>
      </c>
      <c r="D13" s="5" t="n">
        <v>40345071</v>
      </c>
      <c r="E13" s="5" t="n">
        <v>278147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6</v>
      </c>
    </row>
    <row r="3" spans="1:3">
      <c r="A3" s="3" t="s">
        <v>79</v>
      </c>
    </row>
    <row r="4" spans="1:3">
      <c r="A4" s="4" t="s">
        <v>80</v>
      </c>
      <c r="B4" s="7" t="n">
        <v>-34366718</v>
      </c>
      <c r="C4" s="7" t="n">
        <v>-24023210</v>
      </c>
    </row>
    <row r="5" spans="1:3">
      <c r="A5" s="3" t="s">
        <v>81</v>
      </c>
    </row>
    <row r="6" spans="1:3">
      <c r="A6" s="4" t="s">
        <v>82</v>
      </c>
      <c r="B6" s="5" t="n">
        <v>206794</v>
      </c>
      <c r="C6" s="5" t="n">
        <v>193976</v>
      </c>
    </row>
    <row r="7" spans="1:3">
      <c r="A7" s="4" t="s">
        <v>83</v>
      </c>
      <c r="B7" s="5" t="n">
        <v>168</v>
      </c>
    </row>
    <row r="8" spans="1:3">
      <c r="A8" s="4" t="s">
        <v>84</v>
      </c>
      <c r="B8" s="5" t="n">
        <v>3437341</v>
      </c>
      <c r="C8" s="5" t="n">
        <v>2796301</v>
      </c>
    </row>
    <row r="9" spans="1:3">
      <c r="A9" s="3" t="s">
        <v>85</v>
      </c>
    </row>
    <row r="10" spans="1:3">
      <c r="A10" s="4" t="s">
        <v>32</v>
      </c>
      <c r="B10" s="5" t="n">
        <v>689698</v>
      </c>
      <c r="C10" s="5" t="n">
        <v>-537244</v>
      </c>
    </row>
    <row r="11" spans="1:3">
      <c r="A11" s="4" t="s">
        <v>35</v>
      </c>
      <c r="B11" s="5" t="n">
        <v>-1510607</v>
      </c>
    </row>
    <row r="12" spans="1:3">
      <c r="A12" s="4" t="s">
        <v>39</v>
      </c>
      <c r="B12" s="5" t="n">
        <v>-1987696</v>
      </c>
      <c r="C12" s="5" t="n">
        <v>66512</v>
      </c>
    </row>
    <row r="13" spans="1:3">
      <c r="A13" s="4" t="s">
        <v>86</v>
      </c>
      <c r="B13" s="5" t="n">
        <v>232534</v>
      </c>
      <c r="C13" s="5" t="n">
        <v>125250</v>
      </c>
    </row>
    <row r="14" spans="1:3">
      <c r="A14" s="4" t="s">
        <v>42</v>
      </c>
      <c r="B14" s="5" t="n">
        <v>-52644</v>
      </c>
      <c r="C14" s="5" t="n">
        <v>-21072</v>
      </c>
    </row>
    <row r="15" spans="1:3">
      <c r="A15" s="4" t="s">
        <v>87</v>
      </c>
      <c r="B15" s="5" t="n">
        <v>-33351130</v>
      </c>
      <c r="C15" s="5" t="n">
        <v>-21399487</v>
      </c>
    </row>
    <row r="16" spans="1:3">
      <c r="A16" s="3" t="s">
        <v>88</v>
      </c>
    </row>
    <row r="17" spans="1:3">
      <c r="A17" s="4" t="s">
        <v>89</v>
      </c>
      <c r="B17" s="5" t="n">
        <v>-68614</v>
      </c>
      <c r="C17" s="5" t="n">
        <v>-259860</v>
      </c>
    </row>
    <row r="18" spans="1:3">
      <c r="A18" s="4" t="s">
        <v>90</v>
      </c>
      <c r="B18" s="5" t="n">
        <v>-68614</v>
      </c>
      <c r="C18" s="5" t="n">
        <v>-259860</v>
      </c>
    </row>
    <row r="19" spans="1:3">
      <c r="A19" s="3" t="s">
        <v>91</v>
      </c>
    </row>
    <row r="20" spans="1:3">
      <c r="A20" s="4" t="s">
        <v>92</v>
      </c>
      <c r="B20" s="5" t="n">
        <v>128425080</v>
      </c>
      <c r="C20" s="5" t="n">
        <v>94269213</v>
      </c>
    </row>
    <row r="21" spans="1:3">
      <c r="A21" s="4" t="s">
        <v>93</v>
      </c>
      <c r="B21" s="5" t="n">
        <v>898560</v>
      </c>
      <c r="C21" s="5" t="n">
        <v>221027</v>
      </c>
    </row>
    <row r="22" spans="1:3">
      <c r="A22" s="4" t="s">
        <v>94</v>
      </c>
      <c r="B22" s="5" t="n">
        <v>129323640</v>
      </c>
      <c r="C22" s="5" t="n">
        <v>94490240</v>
      </c>
    </row>
    <row r="23" spans="1:3">
      <c r="A23" s="4" t="s">
        <v>95</v>
      </c>
      <c r="B23" s="5" t="n">
        <v>95903896</v>
      </c>
      <c r="C23" s="5" t="n">
        <v>72830893</v>
      </c>
    </row>
    <row r="24" spans="1:3">
      <c r="A24" s="4" t="s">
        <v>96</v>
      </c>
      <c r="B24" s="5" t="n">
        <v>123924738</v>
      </c>
      <c r="C24" s="5" t="n">
        <v>40041641</v>
      </c>
    </row>
    <row r="25" spans="1:3">
      <c r="A25" s="4" t="s">
        <v>97</v>
      </c>
      <c r="B25" s="7" t="n">
        <v>219828634</v>
      </c>
      <c r="C25" s="7" t="n">
        <v>1128725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8:46:42Z</dcterms:created>
  <dcterms:modified xmlns:dcterms="http://purl.org/dc/terms/" xmlns:xsi="http://www.w3.org/2001/XMLSchema-instance" xsi:type="dcterms:W3CDTF">2018-11-02T08:46:42Z</dcterms:modified>
</cp:coreProperties>
</file>